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SIGNIF" sheetId="9" state="visible" r:id="rId9"/>
    <sheet xmlns:r="http://schemas.openxmlformats.org/officeDocument/2006/relationships" name="TANGIBLE WATER ASSETS AND REAL " sheetId="10" state="visible" r:id="rId10"/>
    <sheet xmlns:r="http://schemas.openxmlformats.org/officeDocument/2006/relationships" name="INTANGIBLE ASSETS" sheetId="11" state="visible" r:id="rId11"/>
    <sheet xmlns:r="http://schemas.openxmlformats.org/officeDocument/2006/relationships" name="INVESTMENTS" sheetId="12" state="visible" r:id="rId12"/>
    <sheet xmlns:r="http://schemas.openxmlformats.org/officeDocument/2006/relationships" name="DISCLOSURES ABOUT FAIR VALU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EDERAL AND STATE CURRENT AND D" sheetId="16" state="visible" r:id="rId16"/>
    <sheet xmlns:r="http://schemas.openxmlformats.org/officeDocument/2006/relationships" name="ACCUMULATED OTHER COMPREHENSIVE" sheetId="17" state="visible" r:id="rId17"/>
    <sheet xmlns:r="http://schemas.openxmlformats.org/officeDocument/2006/relationships" name="RELATED-PARTY TRANSACTIONS" sheetId="18" state="visible" r:id="rId18"/>
    <sheet xmlns:r="http://schemas.openxmlformats.org/officeDocument/2006/relationships" name="DISCONTINUED OPERATIONS" sheetId="19" state="visible" r:id="rId19"/>
    <sheet xmlns:r="http://schemas.openxmlformats.org/officeDocument/2006/relationships" name="NATURE OF OPERATIONS AND SIGN_2" sheetId="20" state="visible" r:id="rId20"/>
    <sheet xmlns:r="http://schemas.openxmlformats.org/officeDocument/2006/relationships" name="TANGIBLE WATER ASSETS AND REA_2" sheetId="21" state="visible" r:id="rId21"/>
    <sheet xmlns:r="http://schemas.openxmlformats.org/officeDocument/2006/relationships" name="INTANGIBLE ASSETS (Tables)" sheetId="22" state="visible" r:id="rId22"/>
    <sheet xmlns:r="http://schemas.openxmlformats.org/officeDocument/2006/relationships" name="INVESTMENTS (Tables)" sheetId="23" state="visible" r:id="rId23"/>
    <sheet xmlns:r="http://schemas.openxmlformats.org/officeDocument/2006/relationships" name="DISCLOSURES ABOUT FAIR VALUE (T"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FEDERAL AND STATE CURRENT AND_2" sheetId="27" state="visible" r:id="rId27"/>
    <sheet xmlns:r="http://schemas.openxmlformats.org/officeDocument/2006/relationships" name="ACCUMULATED OTHER COMPREHENSI_2" sheetId="28" state="visible" r:id="rId28"/>
    <sheet xmlns:r="http://schemas.openxmlformats.org/officeDocument/2006/relationships" name="DISCONTINUED OPERATIONS (Tables" sheetId="29" state="visible" r:id="rId29"/>
    <sheet xmlns:r="http://schemas.openxmlformats.org/officeDocument/2006/relationships" name="NATURE OF OPERATIONS AND SIGN_3" sheetId="30" state="visible" r:id="rId30"/>
    <sheet xmlns:r="http://schemas.openxmlformats.org/officeDocument/2006/relationships" name="TANGIBLE WATER ASSETS AND REA_3" sheetId="31" state="visible" r:id="rId31"/>
    <sheet xmlns:r="http://schemas.openxmlformats.org/officeDocument/2006/relationships" name="INTANGIBLE ASSETS - Carrying Am" sheetId="32" state="visible" r:id="rId32"/>
    <sheet xmlns:r="http://schemas.openxmlformats.org/officeDocument/2006/relationships" name="INTANGIBLE ASSETS - Narrative (" sheetId="33" state="visible" r:id="rId33"/>
    <sheet xmlns:r="http://schemas.openxmlformats.org/officeDocument/2006/relationships" name="INVESTMENTS - Cost and Carrying" sheetId="34" state="visible" r:id="rId34"/>
    <sheet xmlns:r="http://schemas.openxmlformats.org/officeDocument/2006/relationships" name="INVESTMENTS - Amortized Cost an" sheetId="35" state="visible" r:id="rId35"/>
    <sheet xmlns:r="http://schemas.openxmlformats.org/officeDocument/2006/relationships" name="INVESTMENTS - Net Realized Gain" sheetId="36" state="visible" r:id="rId36"/>
    <sheet xmlns:r="http://schemas.openxmlformats.org/officeDocument/2006/relationships" name="INVESTMENTS - Narrative (Detail" sheetId="37" state="visible" r:id="rId37"/>
    <sheet xmlns:r="http://schemas.openxmlformats.org/officeDocument/2006/relationships" name="DISCLOSURES ABOUT FAIR VALUE - " sheetId="38" state="visible" r:id="rId38"/>
    <sheet xmlns:r="http://schemas.openxmlformats.org/officeDocument/2006/relationships" name="DISCLOSURES ABOUT FAIR VALUE 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TOCK-BASED COMPENSATION - Narr" sheetId="42" state="visible" r:id="rId42"/>
    <sheet xmlns:r="http://schemas.openxmlformats.org/officeDocument/2006/relationships" name="STOCK-BASED COMPENSATION - Assu"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FEDERAL AND STATE CURRENT AND_3" sheetId="47" state="visible" r:id="rId47"/>
    <sheet xmlns:r="http://schemas.openxmlformats.org/officeDocument/2006/relationships" name="FEDERAL AND STATE CURRENT AND_4" sheetId="48" state="visible" r:id="rId48"/>
    <sheet xmlns:r="http://schemas.openxmlformats.org/officeDocument/2006/relationships" name="FEDERAL AND STATE CURRENT AND_5" sheetId="49" state="visible" r:id="rId49"/>
    <sheet xmlns:r="http://schemas.openxmlformats.org/officeDocument/2006/relationships" name="FEDERAL AND STATE CURRENT AND_6"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ACCUMULATED OTHER COMPREHENSI_5" sheetId="53" state="visible" r:id="rId53"/>
    <sheet xmlns:r="http://schemas.openxmlformats.org/officeDocument/2006/relationships" name="RELATED-PARTY TRANSACTIONS - De" sheetId="54" state="visible" r:id="rId54"/>
    <sheet xmlns:r="http://schemas.openxmlformats.org/officeDocument/2006/relationships" name="RELATED-PARTY TRANSACTIONS - Em" sheetId="55" state="visible" r:id="rId55"/>
    <sheet xmlns:r="http://schemas.openxmlformats.org/officeDocument/2006/relationships" name="RELATED-PARTY TRANSACTIONS - Ex" sheetId="56" state="visible" r:id="rId56"/>
    <sheet xmlns:r="http://schemas.openxmlformats.org/officeDocument/2006/relationships" name="RELATED-PARTY TRANSACTIONS - In" sheetId="57" state="visible" r:id="rId57"/>
    <sheet xmlns:r="http://schemas.openxmlformats.org/officeDocument/2006/relationships" name="RELATED-PARTY TRANSACTIONS - Se" sheetId="58" state="visible" r:id="rId58"/>
    <sheet xmlns:r="http://schemas.openxmlformats.org/officeDocument/2006/relationships" name="RELATED-PARTY TRANSACTIONS - Sa" sheetId="59" state="visible" r:id="rId59"/>
    <sheet xmlns:r="http://schemas.openxmlformats.org/officeDocument/2006/relationships" name="DISCONTINUED OPERATIONS - Narra" sheetId="60" state="visible" r:id="rId60"/>
    <sheet xmlns:r="http://schemas.openxmlformats.org/officeDocument/2006/relationships" name="DISCONTINUED OPERATIONS - Resul" sheetId="61" state="visible" r:id="rId61"/>
    <sheet xmlns:r="http://schemas.openxmlformats.org/officeDocument/2006/relationships" name="Uncategorized Items - pico-2018" sheetId="62" state="visible" r:id="rId62"/>
  </sheets>
  <definedNames/>
  <calcPr calcId="124519" fullCalcOnLoad="1"/>
</workbook>
</file>

<file path=xl/sharedStrings.xml><?xml version="1.0" encoding="utf-8"?>
<sst xmlns="http://schemas.openxmlformats.org/spreadsheetml/2006/main" uniqueCount="579">
  <si>
    <t>DOCUMENT AND ENTITY INFORMATION - USD ($) $ in Millions</t>
  </si>
  <si>
    <t>12 Months Ended</t>
  </si>
  <si>
    <t>Dec. 31, 2018</t>
  </si>
  <si>
    <t>Feb. 28, 2019</t>
  </si>
  <si>
    <t>Jun. 29, 2018</t>
  </si>
  <si>
    <t>Document and Entity Information [Abstract]</t>
  </si>
  <si>
    <t>Entity Registrant Name</t>
  </si>
  <si>
    <t>PICO HOLDINGS INC /NEW</t>
  </si>
  <si>
    <t>Entity Central Index Key</t>
  </si>
  <si>
    <t>000083012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Document Type</t>
  </si>
  <si>
    <t>10-K</t>
  </si>
  <si>
    <t>Amendment Flag</t>
  </si>
  <si>
    <t>false</t>
  </si>
  <si>
    <t>Document Period End Date</t>
  </si>
  <si>
    <t>Dec. 31,
		2018</t>
  </si>
  <si>
    <t>Entity Emerging Growth Company</t>
  </si>
  <si>
    <t>Entity Small Business</t>
  </si>
  <si>
    <t>true</t>
  </si>
  <si>
    <t>Entity Shell Company</t>
  </si>
  <si>
    <t>CONSOLIDATED BALANCE SHEETS - USD ($) $ in Thousands</t>
  </si>
  <si>
    <t>Dec. 31, 2017</t>
  </si>
  <si>
    <t>Assets</t>
  </si>
  <si>
    <t>Cash and cash equivalents</t>
  </si>
  <si>
    <t>Investments ($1,902 measured at fair value at December 31, 2017)</t>
  </si>
  <si>
    <t>Tangible water assets and real estate, net</t>
  </si>
  <si>
    <t>Intangible assets</t>
  </si>
  <si>
    <t>Other assets</t>
  </si>
  <si>
    <t>Total assets</t>
  </si>
  <si>
    <t>Liabilities and shareholders’ equity</t>
  </si>
  <si>
    <t>Deferred compensation</t>
  </si>
  <si>
    <t>Other liabilities</t>
  </si>
  <si>
    <t>Accounts payable and accrued expenses</t>
  </si>
  <si>
    <t>Total liabilities</t>
  </si>
  <si>
    <t>Commitments and contingencies</t>
  </si>
  <si>
    <t xml:space="preserve"> </t>
  </si>
  <si>
    <t>Preferred stock, $0.001 par value; authorized 10,000 shares, none issued</t>
  </si>
  <si>
    <t>Common stock, $0.001 par value; authorized 100,000 shares, 20,848 issued and 20,726 outstanding at December 31, 2018, and 23,153 issued and 23,152 outstanding at December 31, 2017</t>
  </si>
  <si>
    <t>Additional paid-in capital</t>
  </si>
  <si>
    <t>Accumulated deficit</t>
  </si>
  <si>
    <t>Accumulated other comprehensive income</t>
  </si>
  <si>
    <t>Treasury stock, at cost (common shares: 121 and 1 at December 31, 2018 and December 31, 2017, respectively)</t>
  </si>
  <si>
    <t>Total PICO Holdings, Inc. shareholders’ equity</t>
  </si>
  <si>
    <t>Total liabilities and equity</t>
  </si>
  <si>
    <t>CONSOLIDATED BALANCE SHEETS (Parenthetical) - USD ($) $ in Thousands</t>
  </si>
  <si>
    <t>Investments, measured at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common shares held</t>
  </si>
  <si>
    <t>CONSOLIDATED STATEMENTS OF OPERATIONS AND COMPREHENSIVE INCOME OR LOSS - USD ($) shares in Thousands, $ in Thousands</t>
  </si>
  <si>
    <t>Revenues and other income:</t>
  </si>
  <si>
    <t>Sale of real estate and water assets</t>
  </si>
  <si>
    <t>Impairment loss on investment in unconsolidated affiliate</t>
  </si>
  <si>
    <t>Other income, net</t>
  </si>
  <si>
    <t>Total revenues and other income</t>
  </si>
  <si>
    <t>Cost of sales and expenses:</t>
  </si>
  <si>
    <t>Cost of water assets and real estate sold</t>
  </si>
  <si>
    <t>General, administrative, and other</t>
  </si>
  <si>
    <t>Depreciation and amortization</t>
  </si>
  <si>
    <t>Total costs and expenses</t>
  </si>
  <si>
    <t>Income (loss) from continuing operations before income taxes</t>
  </si>
  <si>
    <t>Provision for federal and state income taxes</t>
  </si>
  <si>
    <t>Income (loss) from continuing operations</t>
  </si>
  <si>
    <t>Income from discontinued operations, net of tax</t>
  </si>
  <si>
    <t>Income (loss) on sale of discontinued operations, net of tax</t>
  </si>
  <si>
    <t>Net income (loss) from discontinued operations, net of tax</t>
  </si>
  <si>
    <t>Net income (loss)</t>
  </si>
  <si>
    <t>Net income attributable to noncontrolling interests</t>
  </si>
  <si>
    <t>Net income (loss) attributable to PICO Holdings, Inc.</t>
  </si>
  <si>
    <t>Other comprehensive loss, net of tax:</t>
  </si>
  <si>
    <t>Unrealized loss on securities, net of deferred income tax and reclassification adjustments</t>
  </si>
  <si>
    <t>Foreign currency translation</t>
  </si>
  <si>
    <t>Total other comprehensive loss, net of tax</t>
  </si>
  <si>
    <t>Comprehensive loss</t>
  </si>
  <si>
    <t>Comprehensive income attributable to noncontrolling interests</t>
  </si>
  <si>
    <t>Comprehensive loss attributable to PICO Holdings, Inc.</t>
  </si>
  <si>
    <t>Net income (loss) per common share – basic and diluted:</t>
  </si>
  <si>
    <t>Income (loss) from continuing operations (in dollars per share)</t>
  </si>
  <si>
    <t>Income (loss) from discontinued operations (in dollars per share)</t>
  </si>
  <si>
    <t>Net income (loss) per common share - basic and diluted (in dollars per share)</t>
  </si>
  <si>
    <t>Weighted average shares outstanding (in shares)</t>
  </si>
  <si>
    <t>CONSOLIDATED STATEMENT OF SHAREHOLDERS' EQUITY - USD ($) shares in Thousands, $ in Thousands</t>
  </si>
  <si>
    <t>Total</t>
  </si>
  <si>
    <t>Common Stock</t>
  </si>
  <si>
    <t>Additional Paid-in Capital</t>
  </si>
  <si>
    <t>Accumulated Deficit</t>
  </si>
  <si>
    <t>Accumulated Other Comprehensive Loss</t>
  </si>
  <si>
    <t>Treasury Stock, at Cost</t>
  </si>
  <si>
    <t>Non-controlling Interest</t>
  </si>
  <si>
    <t>Beginning balance (in shares) at Dec. 31, 2016</t>
  </si>
  <si>
    <t>Beginning balance at Dec. 31, 2016</t>
  </si>
  <si>
    <t>Beginning balance, treasury shares (in shares) at Dec. 31, 2016</t>
  </si>
  <si>
    <t>Increase (Decrease) in Stockholders' Equity [Roll Forward]</t>
  </si>
  <si>
    <t>Stock-based compensation expense</t>
  </si>
  <si>
    <t>Exercise of restricted stock units (in shares)</t>
  </si>
  <si>
    <t>Exercise of restricted stock units</t>
  </si>
  <si>
    <t>Withholding taxes paid on vested restricted stock units</t>
  </si>
  <si>
    <t>Changes in ownership of noncontrolling interest</t>
  </si>
  <si>
    <t>Distribution to noncontrolling interest</t>
  </si>
  <si>
    <t>Purchases of treasury stock (in shares)</t>
  </si>
  <si>
    <t>Purchases of treasury stock</t>
  </si>
  <si>
    <t>Retirement of treasury stock (in shares)</t>
  </si>
  <si>
    <t>Retirement of treasury stock</t>
  </si>
  <si>
    <t>Distribution of treasury stock to deferred compensation plan participants (in shares)</t>
  </si>
  <si>
    <t>Distribution of treasury stock to deferred compensation plan participants</t>
  </si>
  <si>
    <t>Deconsolidation of noncontrolling interest in conjunction with sale of consolidated subsidiary</t>
  </si>
  <si>
    <t>Special dividend paid</t>
  </si>
  <si>
    <t>Ending balance (in shares) at Dec. 31, 2017</t>
  </si>
  <si>
    <t>Ending balance at Dec. 31, 2017</t>
  </si>
  <si>
    <t>Ending balance, treasury shares (in shares) at Dec. 31, 2017</t>
  </si>
  <si>
    <t>Ending balance (in shares) at Dec. 31, 2018</t>
  </si>
  <si>
    <t>Ending balance at Dec. 31, 2018</t>
  </si>
  <si>
    <t>Ending balance, treasury shares (in shares) at Dec. 31, 2018</t>
  </si>
  <si>
    <t>CONSOLIDATED STATEMENT OF SHAREHOLDERS' EQUITY (Parenthetical) $ in Thousands</t>
  </si>
  <si>
    <t>Dec. 31, 2017USD ($)</t>
  </si>
  <si>
    <t>Statement of Stockholders' Equity [Abstract]</t>
  </si>
  <si>
    <t>Deferred income tax on unrealized gain on securities</t>
  </si>
  <si>
    <t>Reclassification adjustment</t>
  </si>
  <si>
    <t>CONSOLIDATED STATEMENTS OF CASH FLOWS - USD ($) $ in Thousands</t>
  </si>
  <si>
    <t>Operating activities:</t>
  </si>
  <si>
    <t>Adjustments to reconcile net income (loss) to net cash provided by (used in) operating activities:</t>
  </si>
  <si>
    <t>Provision for deferred income taxes</t>
  </si>
  <si>
    <t>Depreciation and amortization expense</t>
  </si>
  <si>
    <t>Loss (gain) on sale or impairment of investments</t>
  </si>
  <si>
    <t>Net (income) loss from discontinued operations, net</t>
  </si>
  <si>
    <t>Gain on sale of property, plant and equipment</t>
  </si>
  <si>
    <t>Changes in assets and liabilities, net of effects of acquisitions and dispositions:</t>
  </si>
  <si>
    <t>Notes and other receivables</t>
  </si>
  <si>
    <t>Real estate, water, and intangible assets</t>
  </si>
  <si>
    <t>Income taxes</t>
  </si>
  <si>
    <t>Other operating activities, net</t>
  </si>
  <si>
    <t>Cash provided by (used in) operating activities - continuing operations</t>
  </si>
  <si>
    <t>Cash used in operating activities - discontinued operations</t>
  </si>
  <si>
    <t>Net cash provided by (used in) operating activities</t>
  </si>
  <si>
    <t>Investing activities:</t>
  </si>
  <si>
    <t>Proceeds from the sale of investments</t>
  </si>
  <si>
    <t>Proceeds from maturity of investments</t>
  </si>
  <si>
    <t>Purchases of investments</t>
  </si>
  <si>
    <t>Proceeds from the sale of property, plant and equipment</t>
  </si>
  <si>
    <t>Purchases of property, plant and equipment</t>
  </si>
  <si>
    <t>Cash provided by investing activities - continuing operations</t>
  </si>
  <si>
    <t>Cash provided by investing activities - discontinued operations</t>
  </si>
  <si>
    <t>Net cash provided by investing activities</t>
  </si>
  <si>
    <t>Financing activities:</t>
  </si>
  <si>
    <t>Payment of withholding taxes on exercise of restricted stock units</t>
  </si>
  <si>
    <t>Cash used in financing activities - continuing operations</t>
  </si>
  <si>
    <t>Cash used in financing activities - discontinuing operations</t>
  </si>
  <si>
    <t>Net cash used in financing activities</t>
  </si>
  <si>
    <t>Net decrease in cash and cash equivalents</t>
  </si>
  <si>
    <t>Cash and cash equivalents, beginning of year</t>
  </si>
  <si>
    <t>Cash and cash equivalents, end of year</t>
  </si>
  <si>
    <t>Cash paid (received) during the year for:</t>
  </si>
  <si>
    <t>Payment (refund) of federal and state income taxes</t>
  </si>
  <si>
    <t>Non-cash investing and financing activities:</t>
  </si>
  <si>
    <t>Issuance of common stock for vested restricted stock units</t>
  </si>
  <si>
    <t>Fair value of common stock of Century received in the sale of UCP, Inc.</t>
  </si>
  <si>
    <t>Distribution of debt and equity securities in satisfaction of deferred compensation liability (including 1,375 and 53,996 shares of treasury stock in 2018 and 2017, respectively)</t>
  </si>
  <si>
    <t>CONSOLIDATED STATEMENTS OF CASH FLOWS (Parenthetical) - shares</t>
  </si>
  <si>
    <t>Statement of Cash Flows [Abstract]</t>
  </si>
  <si>
    <t>Distribution of treasury stock (in shares)</t>
  </si>
  <si>
    <t>NATURE OF OPERATIONS AND SIGNIFICANT ACCOUNTING POLICIES</t>
  </si>
  <si>
    <t>Accounting Policies [Abstract]</t>
  </si>
  <si>
    <t>NATURE OF OPERATIONS AND SIGNIFICANT ACCOUNTING POLICIES Organization and Operations: PICO Holdings, Inc., together with its subsidiaries (collectively, “PICO” or the “Company”), is a holding company. As of December 31, 2018 , the Company has presented its consolidated financial statements and the accompanying notes to the consolidated financial statements using the guidelines prescribed for real estate companies, as the majority of the Company’s assets and operations are primarily engaged in real estate and related activities. The Company’s most significant operating subsidiary as of December 31, 2018 was Vidler Water Company, Inc. (“Vidler”), a Nevada corporation. Vidler owns water resources and water storage in the southwestern United States, with assets and operations in Nevada, Arizona, Colorado, and New Mexico. Currently, Vidler is primarily focused on selling its existing water rights and storage credits. Smaller Reporting Company: The Company qualifies as a Smaller Reporting Company (“SRC”) under the Securities and Exchange Commission (“SEC”) definition and therefore certain disclosures that are no longer required have been removed in accordance with the SEC’s disclosure requirements for SRCs. 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 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intangibles, real estate and water assets, deferred income taxes, stock-based compensation, and contingent liabilities. While management believes that the carrying value of such assets and liabilities were appropriate as of December 31, 2018 and December 31, 2017 , it is reasonably possible that actual results could differ from the estimates upon which the carrying values were based. Special Dividend: In October 2017, the Company declared a special cash dividend of $5.00 per share, which amounted to approximately $115.9 million . The distribution was paid on November 20, 2017, with an ex-dividend date of November 21, 2017. Tangible Water Assets and Real Estate: Tangible water assets and real estate include the cost of certain tangible water assets, water storage credits and related storage facilities, real estate, including raw land and improvements. The Company capitalizes pre-acquisition costs, the purchase price of real estate, development costs and other allocated costs, including any interest, during development and construction. Pre-acquisition costs, including non-refundable land deposits, are expensed to cost of sales when the Company determines continuation of the related project is not probable. Additional costs to develop or otherwise get tangible water and real estate assets ready for their intended use are capitalized. These costs typically include direct construction costs, legal fees, engineering, consulting, direct cost of drilling wells or related construction, and any interest costs capitalized on qualifying assets during the development period. The Company expenses all maintenance and repair costs. The types of costs capitalized are consistent across periods presented. Tangible water assets consist of various water interests in development or awaiting permitting. Amortization of real estate improvements is computed on the straight-line method over the estimated useful lives of the improvements ranging from five to 15 years. 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any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 Investments: At December 31, 2018 , the Company had no investments with a carrying value. At December 31, 2017, the Company’s investment portfolio was comprised of corporate bonds and equity securities. Corporate bonds were purchased based on the maturity and yield-to-maturity of the bond and an analysis of the fundamental characteristics of the issuer. The Company’s investments in equity securities primarily consisted of common stock of publicly traded and private small-capitalization companies in the United States (“U.S.”). Such investments were reported at fair value. Investments in private companies are generally held at the lower of cost or fair value, unless the Company has the ability to exercise significant influence. The cost of any equity security sold is determined using an average cost basis and specific identification for bond cost. Sales and purchases of investments are recorded on the trade date. Other-than-Temporary Impairment: All of the Company’s debt and equity investments are subject to a periodic impairment review. The Company recognizes an impairment loss when a decline in the fair value of its investments below the cost basis is judged to be other-than-temporary. 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losses are recorded in the period of the decline if deemed other-than-temporary. Subsequent recoveries of the value are reported as unrealized gains and are part of other comprehensive income or loss. 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 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 Cash and Cash Equivalents: Cash and cash equivalents include short-term, highly liquid instruments, purchased with original maturities of three months or less. Other Assets: Other assets include the following significant account balances: 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 office furniture and fixtures are generally depreciated over seven years , and computer equipment is depreciated over three years . Maintenance and repairs are charged to expense as incurred, while significant improvements are capitalized. Gains or losses on the sale of property, plant and equipment are included in other income. Accounts payable and accrued expenses: Accounts payable and accrued expenses includes trade payables and accrued construction payables. Deferred Compensation: The Company reports the investment returns generated in the deferred compensation accounts in other income with a corresponding expense recognized in general and administrative costs. In July 2017, the Company’s board of directors elected to terminate the Company’s deferred compensation plans. In accordance with applicable regulations, distribution of the assets and settlement of the deferred compensation obligation was made to the participants in July 2018. Other Liabilities: Other liabilities includes primarily employee benefits, unearned revenues, option payments and deposits received. 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If these conditions are not met, the Company records the cash received as deferred revenue until the conditions to recognize full profit are met. Other Income, Net: Included in other income are various transactional results including realized gains and losses from the sale of investments and property, plant and equipment, interest income, sales of oil and gas, and other sources not considered to be the core focus of the existing operating entities within the group. 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 General, Administrative, and Other: General, administrative, and other costs include salaries and benefits, stock-based compensation, consulting, audit, tax, legal, insurance, property taxes, rent and utilities, and other general operating expenses. Stock-Based Compensation: Stock-based compensation expense is measured at the grant date based on the fair values of the awards, calculated using the closing stock price on the date of grant, and is recognized as expense over the period in which the share-based compensation vests using the straight-line method. When an employee restricted stock unit (“RSU”) vests, the recipient receives a new share of PICO common stock for each RSU, less the number of shares of common stock equal in value to applicable withholding taxes. When an RSU is forfeited, all previously recognized expense is reversed during the respective forfeiture year and the remaining unamortized expense is canceled. Accounting for Income Taxes: The Company’s provision for income tax expense includes federal and state income taxes currently payable and those deferred because of temporary differences between the income tax and financial reporting bases of the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t December 31, 2018 , the Company concluded that it is likely that not all of its deferred tax assets will be realized, and accordingly, a valuation allowance was recorded against the deferred tax assets that are not expected to be realiz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 The Tax Cuts and Jobs Act of 2017 (the “Tax Act”), enacted in December 2017, resulted in significant changes to the U.S. tax law by, among other things, reducing the U.S. federal corporate tax rate from 35% to 21% , elimination or reduction of certain domestic deductions and credits, and limitations on the deductibility of interest expense and executive compensation as well as limitations on the use of future net operating loss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recorded a provisional estimate of the effect of the Tax Act in its financial statements. In the fourth quarter of 2018, the Company completed its analysis to determine the effect of the Tax Act and recorded immaterial adjustments as of December 22, 2018. Due to the tax legislation, the Company remeasured its U.S. deferred tax assets and liabilities based on the rates at which they are expected to reverse in the future, which is generally 21% . The Company recorded a decrease related to its deferred tax assets and liabilities of $35.6 million with a corresponding adjustment to the valuation allowance for the year ended December 31, 2017. As our deferred tax asset is offset by a full valuation allowance, this change in rates had no impact on our financial position or results of operations. Los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performance-based price-contingent stock options (“PBO”), and RSU are considered common stock equivalents for this purpose. The number of additional shares related to these common stock equivalents is calculated using the treasury stock method. For the two years ended December 31, 2018 , the Company’s common stock equivalents were excluded from the diluted per share calculation because their effect on earnings per share was anti-dilutive. Recently Issued Accounting Pronouncements: In February 2016, the Financial Accounting Standards Board (“FASB”) issued guidance which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nancial statements issued for annual periods and interim periods within those annual periods beginning after December 15, 2018, and early adoption is permitted. We will adopt the Lease Standard effective January 1, 2019 applying an optional transition method that will allow us to continue to apply the current guidance of ASC 840 in the comparative periods in the year of adoption. We have elected the “package of practical expedients,” which permits us to not reassess prior conclusions about lease identification, lease classification and initial direct costs. We have also made an accounting policy election to not recognize right-of-use assets or lease liabilities for leases with terms of 12 months or less. The most significant impact relates to its accounting for operating leases. The Company has concluded the adoption of ASU 2016-02 will have an immaterial impact on the Company’s consolidated financial statements. In January 2016, the FASB issued guidance which makes several changes, including the elimination of the available-for-sale classification of equity investments, and requires equity investments with readily determinable fair values to be measured at fair value with changes in fair value recognized in earnings. Effective January 1, 2018, the Company adopted the new guidance and recorded a cumulative effect adjustment to decrease opening retained deficit at January 1, 2018 by $560,000 as required for equity investments recorded at fair value, formerly available-for-sale securities. In May 2014, the FASB issued guidance regarding revenue from contracts with customers, which provides a consistent revenue accounting model across industries. The Company has reviewed this update and other guidance that was subsequently issued to further clarify the implementation guidance. Under this guidance, revenue is recognized as the transfer of goods and services to customers takes place and in amounts that reflect the payment or payments that are expected to be received from the customers for those goods and services and requires new disclosures about revenue. The Company adopted the guidance effective January 1, 2018 which did not have a material impact on its consolidated financial statements.</t>
  </si>
  <si>
    <t>TANGIBLE WATER ASSETS AND REAL ESTATE, NET</t>
  </si>
  <si>
    <t>Real Estate [Abstract]</t>
  </si>
  <si>
    <t>TANGIBLE WATER ASSETS AND REAL ESTATE, NET The cost assigned to the various components of tangible water and real estate assets were as follows (in thousands): December 31, 2018 2017 Tangible water assets $ 29,622 $ 29,655 Real estate and improvements held and used, net of accumulated amortization of $12,003 at December 31, 2018 and December 31, 2017 9,469 9,469 Other real estate inventories 5,207 5,551 Total tangible water and real estate assets, net $ 44,298 $ 44,675 The Company’s real estate improvements were fully depreciated at December 31, 2016.</t>
  </si>
  <si>
    <t>INTANGIBLE ASSETS</t>
  </si>
  <si>
    <t>Goodwill and Intangible Assets Disclosure [Abstract]</t>
  </si>
  <si>
    <t>INTANGIBLE ASSETS The Company’s carrying amounts of its intangible assets were as follows (in thousands): December 31, 2018 2017 Pipeline rights and water credits at Fish Springs Ranch $ 83,108 $ 83,897 Pipeline rights and water rights at Carson-Lyon 21,542 25,569 Other 17,267 17,319 Total intangible assets $ 121,917 $ 126,785 Fish Springs Ranch Pipeline Rights and Water Credits: There are 13,000 acre-feet per-year of permitted water rights at Fish Springs Ranch. The existing permit allows up to 8,000 acre-feet of water per year to be exported to support the development in the Reno, Nevada area. Under a settlement agreement signed in 2007, the Pyramid Lake Paiute Tribe (the “Tribe”) agreed to not oppose any permitting activities for the pumping and export of groundwater in excess of 8,000 acre-feet of water per year, and in exchange, Fish Springs Ranch will pay the Tribe 12% of the gross sales price for each acre-foot of additional water that Fish Springs Ranch sells in excess of 8,000 acre-feet per year, up to 13,000 acre-feet per year. The obligation to expense and pay the 12% fee is due only if and when the Company sells water in excess of 8,000 acre-feet, and accordingly, Fish Springs Ranch will record the liability for such amounts as they become due upon the sale of any such excess water. Currently, Fish Springs Ranch does not have regulatory approval to export any water in excess of 8,000 acre-feet per year from Fish Springs Ranch to support further development in northern Reno, and it is uncertain whether such regulatory approval will be granted in the future. Impairment Losses: There were no impairment losses recognized on intangible assets during the years ended December 31, 2018 or December 31, 2017 .</t>
  </si>
  <si>
    <t>INVESTMENTS</t>
  </si>
  <si>
    <t>Investments, Debt and Equity Securities [Abstract]</t>
  </si>
  <si>
    <t>INVESTMENTS At December 31, 2018, the Company had no available-for-sale investments. The cost and carrying value of available-for-sale investments at December 31, 2017 were as follows (in thousands): December 31, 2017 Cost Gross Unrealized Gains Gross Unrealized Losses Carrying Value Debt securities: corporate bonds $ 700 $ 6 $ (22 ) $ 684 Marketable equity securities 513 710 (5 ) 1,218 Total $ 1,213 $ 716 $ (27 ) $ 1,902 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December 31, 2017 Amortized Cost Carrying Value Due in one year or less $ 225 $ 204 Due after one year through five years 475 480 $ 700 $ 684 Included in other income, net in the accompanying consolidated financial statements is the net realized gain or loss on investments (in thousands): Year Ended December 31, 2018 2017 Gross realized gains: Debt securities $ 82 $ 77 Equity securities and other investments 2 9,746 Total gain 84 9,823 Gross realized losses: Debt securities (16 ) (87 ) Equity securities and other investments (1) (1,355 ) (1,014 ) Total loss (1,371 ) (1,101 ) Net realized gain (loss) $ (1,287 ) $ 8,722 (1) Included within this caption for the year ended December 31, 2018 is $1.3 million that is reported in a separate line, impairment loss on unconsolidated affiliate, within the Company’s consolidated statements of operations and comprehensive income or loss for the year then ended. Other Investments: Investment in Spigit Holdings Corporation (formerly Mindjet, Inc): The Company previously owned a convertible note receivable (which was recorded within other assets in the consolidated financial statements) and common stock and nonvoting preferred stock representing a voting ownership of 19.3% of Spigit Holdings Corporation (“Spigit”). The carrying value of the investment, including the convertible note receivable and associated interest, was approximately $2.3 million at December 31, 2017 . During the year ended December 31, 2018, we recorded an impairment charge of $1.3 million to write down the value of the Company’s investment in Spigit to zero . Additionally, the Company wrote off $1 million in notes and interest receivable from Spigit. In December 2018, Spigit was merged with another unrelated company and PICO received no compensation or obtained any ownership in the newly formed company.</t>
  </si>
  <si>
    <t>DISCLOSURES ABOUT FAIR VALUE</t>
  </si>
  <si>
    <t>Fair Value Disclosures [Abstract]</t>
  </si>
  <si>
    <t>DISCLOSURES ABOUT FAIR VALUE 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s set forth the Company’s assets and liabilities that were measured at fair value, on a recurring basis, by level within the fair value hierarchy (at December 31, 2018 there were no assets or liabilities measured at fair value). There were no significant transfers between Level 1 and Level 2 during the year ended December 31, 2017 . The Company’s policy is to recognize transfers between levels at the end of the reporting period. At December 31, 2017 (in thousands): Quoted Prices In Active Markets for Identical Assets (Level 1) Significant Other Observable Inputs (Level 2) Significant Unobservable Inputs (Level 3) Balance at December 31, 2017 Assets Available-for-sale equity securities (1) $ 975 $ 244 $ 1,219 Available-for-sale debt securities (1) $ 683 $ 683 Total $ 1,658 $ 244 $ — $ 1,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Non-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The following table sets forth the Company’s non-financial assets that were measured at fair value, on a non-recurring basis, by level within the fair value hierarchy during the year ended December 31, 2018 (in thousands): Asset Description Quoted Prices In Active Markets for Identical Assets (Level 1) Significant Other Observable Inputs (Level 2) Significant Unobservable Inputs (Level 3) Total Loss Investment in unconsolidated affiliate (1) $ — $ 1,312 (1) The Company recorded an impairment loss of $1.3 million to write down the value of its investment in Spigit to fair value, which was zero . The fair value approach relied primarily on Level 3 unobservable inputs including potential offers to purchase the entity. The inputs were based upon assumptions believed to be reasonable, but which by their nature are uncertain and unpredictable. Spigit was subsequently merged with another entity as described in note 4 ,“Investments.” There were no non-financial assets that were measured at fair value, on a non-recurring basis, during the year ended December 31, 2017 . Estimated Fair Value of Financial Instruments Not Carried at Fair Value 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s of December 31, 2018 and 2017 , the fair values of cash and cash equivalents, accounts payable, and accounts receivable approximated their carrying values because of the short-term nature of these assets or liabilities.</t>
  </si>
  <si>
    <t>COMMITMENTS AND CONTINGENCIES</t>
  </si>
  <si>
    <t>Commitments and Contingencies Disclosure [Abstract]</t>
  </si>
  <si>
    <t>COMMITMENTS AND CONTINGENCIES The Company leases some of its offices under non-cancelable operating leases that expire at various dates through 2020. Rent expense for the years ended December 31, 2018 and 2017 for office space was $354,000 and $388,000 , respectively. Future minimum payments under all operating leases were as follows (in thousands): Year ended December 31, 2019 $ 356 2020 166 Thereafter — Total $ 522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Company’s potential liability. The Company regularly reviews contingencies to determine the adequacy of accruals and related disclosures. The amount of ultimate loss may differ from these estimates, and it is possible that the Company’s consolidated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t>
  </si>
  <si>
    <t>STOCK-BASED COMPENSATION</t>
  </si>
  <si>
    <t>Disclosure of Compensation Related Costs, Share-based Payments [Abstract]</t>
  </si>
  <si>
    <t>STOCK-BASED COMPENSATION At December 31, 2018 , the Company had one stock-based payment arrangement outstanding, the PICO Holdings, Inc. 2014 Equity Incentive Plan (the “2014 Plan”). The 2014 Plan provides for the issuance of up to 3.3 million shares of common stock in the form of performance-based price-contingent stock options (“PBO”), restricted stock unit (“RSU”), stock-settled stock appreciation rights (“SAR”), non-statutory stock options, restricted stock awards (“RSA”), performance shares, performance units, deferred compensation awards, and other stock-based awards to employees, directors, and consultants of the Company (or any present or future parent or subsidiary corporation or other affiliated entity of the Company). The 2014 Plan allows for broker assisted cashless exercises and net-settlement of income taxes and employee withholding taxes. Upon exercise of a PBO, RSU, and SAR, the employee will receive newly issued shares of PICO common stock with a fair value equal to the in-the-money value of the award, less applicable federal, state and local withholding and income taxes (however, the holder can elect to pay withholding taxes in cash). The Company recorded total stock based compensation expense of $425,000 and $1.3 million during the years ended December 31, 2018 and 2017 , respectively. Performance-Based Options (PBO): At various times, the Company has awarded PBO to various members of management. All of the PBO issued contain a market condition based on the achievement of a stock price target during the contractual term and vest monthly over a three year period. The vested portion of the options may be exercised only if the 30 -trading-day average closing sales price of the Company’s common stock equals or exceeds 125% of the grant date stock price. The stock price contingency may be met any time before the options expire and it only needs to be met once for the PBO to remain exercisable for the remainder of the term. Compensation expense is amortized on a straight-line basis over the requisite service period for the entire award, which is the vesting period of the award. However, any unrecognized compensation expense for unvested awards can be accelerated if the vesting period is modified. The estimated fair value of the Company’s PBO was determined using a Monte Carlo model, which incorporated the following assumptions: 2014 10-Year Option Grant date 11/14/2014 Expiration date 11/14/2024 Grant date stock price $ 19.51 Historical volatility 35.00 % Risk-free rate (annualized) 2.38 % Dividend yield (annualized) — % PBO granted 167,619 Weighted average grant date fair value $ 6.51 Fair value of award on grant date $ 1,475,705 The determination of the fair value of PBO using an option valuation model is affected by the Company’s stock price, as well as assumptions regarding a number of complex and subjective variables. The volatility is calculated through an analysis based on historical daily returns of PICO’s stock over a look-back period equal to the PBO contractual term. The risk-free interest rate assumption is based upon a risk-neutral framework using the 10 -year zero-coupon risk-free interest rates derived from the treasury constant maturities yield curve on the grant date, for the 10 -year PBO award. The dividend yield assumption was based on the expectation of no future dividend payouts by the Company. A summary of PBO activity was as follows: Performance-Based Options Weighted-Average Exercise Price Per Share Outstanding at December 31, 2016 453,333 $ 19.51 Granted — Forfeited (285,714 ) $ 19.51 Outstanding at December 31,2017 167,619 $ 14.51 Granted — Forfeited — Outstanding at December 31, 2018 167,619 $ 14.51 On January 8, 2017 , 285,714 PBO expired and were canceled in conjunction with the termination of the Company’s former CEO. The remaining 167,619 PBO outstanding are exercisable for up to 10 years from the grant date. Performance-Based Options Weighted-Average Exercise Price Per Share Weighted-Average Contractual Term Remaining (Years) Aggregate Intrinsic Value Vested at December 31, 2016 402,117 $ 19.51 4.5 $ — Vested 51,216 Forfeited (285,714 ) Vested at December 31, 2017 (1) 167,619 $ 14.51 6.9 $ — Vested — Forfeited — Vested at December 31, 2018 167,619 $ 14.51 5.9 $ — (1) In November 2017, the exercise price per share of the PBO was reduced to reflect the special dividend paid to shareholders. As of December 31, 2018 and December 31, 2017 , there were no PBO exercisable as the market condition had not been met. The was no unrecognized compensation cost related to unvested PBO at December 31, 2018 and at December 31, 2017 . Restricted Stock Units (RSU): RSU awards the recipient, who must be continuously employed by the Company until the vesting date, unless the employment contracts stipulate otherwise, the right to receive one share of the Company’s common stock. RSU issued to management do not vote and are not entitled to receive dividends, however the RSU issued to the Company’s director’s are entitled to dividends. A summary of RSU activity was as follows: RSU Shares Weighted-Average Grant Date Fair Value Per Share Outstanding and unvested at December 31, 2016 48,232 $ 14.85 Granted 54,186 $ 15.01 Vested (71,944 ) $ 14.58 Forfeited (19,999 ) $ 13.82 Outstanding and unvested at December 31, 2017 10,475 $ 19.51 Granted 19,716 $ 12.59 Vested (30,191 ) $ 14.99 Forfeited — $ — Outstanding and unvested at December 31, 2018 — $ — There was no unrecognized compensation cost related to unvested RSU for the year ended December 31, 2018 , and for the year ended December 31, 2017 , the unrecognized cost was was $178,000 . Stock-Settled Stock Appreciation Rights (SAR): The 466,470 previously outstanding SAR with an exercise price of $42.71 expired during the year ended December 31, 2017. Consequently, there are no such awards outstanding.</t>
  </si>
  <si>
    <t>FEDERAL AND STATE CURRENT AND DEFERRED INCOME TAX</t>
  </si>
  <si>
    <t>Income Tax Disclosure [Abstract]</t>
  </si>
  <si>
    <t>FEDERAL AND STATE CURRENT AND DEFERRED INCOME TAX As a result of the Tax Act, the Company remeasured its net deferred tax assets and corresponding valuation allowance using a federal rate of 21% during the year ended December 31, 2018 , which resulted in no net impact to the income tax provision. The Company and its subsidiaries file a consolidated federal income tax return. Companies that are less than 80% owned corporations, or entities that are treated as partnerships for federal income tax purposes, file separate federal income tax returns. All of the Company’s pre-tax loss from continuing operations in each of the two years ended December 31, 2018 and 2017 was generated in the U.S. Deferred income taxes reflect the net tax effects of temporary differences between the carrying amounts of assets and liabilities for financial reporting purposes and the amounts used for income tax purposes. The Company’s income tax (provision) benefit for federal and state income taxes consisted of the following (in thousands): Year Ended December 31, 2018 2017 Current tax (provision) benefit $ (53 ) $ 360 Deferred tax provision — (3,442 ) Total income tax provision $ (53 ) $ (3,082 ) The difference between income taxes provided at the Company’s federal statutory rate and effective tax rate was as follows (in thousands): Year Ended December 31, 2018 2017 Federal income tax (provision) benefit at statutory rate $ 697 $ (3,620 ) Change in valuation allowance 529 36,055 Impact of U.S. tax reform — (35,570 ) State taxes, net of federal benefit — 319 Expired credits (1,056 ) — Other (223 ) (266 ) Total income tax provision $ (53 ) $ (3,082 ) The significant components of deferred income tax assets and liabilities were as follows (in thousands): December 31, 2018 2017 Deferred tax assets: Net operating losses, capital losses, and tax credit carryforwards $ 64,378 $ 55,852 Deferred compensation — 1,212 Impairment loss on securities — 36 Impairment loss on water assets 10,313 10,791 Employee benefits, including stock-based compensation 928 745 Excess tax basis in affiliate 496 5,743 Fixed assets 798 811 Other, net 772 1,011 Total deferred tax assets 77,685 76,201 Deferred tax liabilities: Unrealized appreciation on securities — 122 Revaluation of real estate and water assets 3,145 3,251 Other, net 503 520 Total deferred tax liabilities 3,648 3,893 Valuation allowance (74,037 ) (72,308 ) Net deferred income tax asset $ — $ — Deferred tax assets and liabilities and federal income tax expense in future years can be significantly affected by changes in circumstances that would influence management’s conclusions as to the ultimate realization of deferred tax assets. Valuation allowances are established and maintained for deferred tax assets on a “more likely than not” threshold. At December 31, 2011 , the Company considered it more likely than not that the deferred tax assets would not be realized and a full valuation allowance was provided. At December 31, 2018 , after evaluating the positive and negative evidence, management concluded to maintain a full valuation allowance against its deferred tax assets. The Company has considered the following possible sources of taxable income when assessing the realization of the deferred tax assets: (1) future reversals of existing taxable temporary differences; (2) taxable income in prior carryback years; (3) tax planning strategies; and (4) future taxable income exclusive of reversing temporary differences and carryforwards. Reliance on future U.S. taxable income as an indicator that a valuation allowance is not required is difficult when there is negative evidence such as the Company's cumulative losses in recent years. In considering the evidence as to whether a valuation allowance is needed, the existence, magnitude and duration of such cumulative losses are factors that are accorded significant weight in the Company's assessment. As a result, a determination was made that there was not sufficient positive evidence to enable the Company to conclude that it was “more likely than not” that certain of these deferred tax assets would be realized. Therefore, the Company has provided a full valuation allowance against the Company's net deferred tax assets balances as discussed above. This assessment will continue to be undertaken in the future. The Company's results of operations may be impacted in the future by the Company's inability to realize a tax benefit for future tax losses or for items that will generate additional deferred tax assets. The Company's results of operations might be favorably impacted in the future by reversals of valuation allowances if the Company is able to demonstrate sufficient positive evidence that the Company's deferred tax assets will be realized. The Company had operating loss carryforwards, federal tax credit carryforwards, and state capital loss carryforwards as of December 31, 2018 , that will expire if not utilized. The following table summarizes such carryforwards and their expiration as follows (in thousands): Federal Net Operating Losses Federal Tax Credits State Net Operating Losses State and Federal Capital Losses Expire 2019 $ — $ 355 $ 3,888 $ — Expire 2020 through 2025 — 2,121 16,327 85,131 Expire 2026 through 2030 — 13 15,804 — Expire 2031 through 2037 170,101 4,563 118,307 — Total $ 170,101 $ 7,052 $ 154,326 $ 85,131 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18 , the Company believes that utilization of its federal net operating losses and federal tax credits are not limited under any ownership change limitations provided under the Internal Revenue Code. The tax benefit preservation plan adopted by the Company provides protections to preserve the Company’s ability to utilize its net operating loss carryforwards as a result of certain stock ownership changes in the future. The Company is subject to taxation in the U.S. and various state jurisdictions. As of December 31, 2018 , the Company's statute is open from 2015 and 2014 forward for federal and for state tax purposes, respectively.</t>
  </si>
  <si>
    <t>ACCUMULATED OTHER COMPREHENSIVE INCOME</t>
  </si>
  <si>
    <t>Equity [Abstract]</t>
  </si>
  <si>
    <t>ACCUMULATED OTHER COMPREHENSIVE INCOME There was no accumulated other comprehensive income at December 31, 2018. In 2017, the components of accumulated other comprehensive income was as follows (in thousands): 2017 Net unrealized gain on available-for-sale investments (1) $ 544 Foreign currency translation — Accumulated other comprehensive income $ 544 (1) The unrealized gain on available-for-sale investments is net of a deferred income tax liability of $145,000 at December 31, 2017 . The following table reports amounts that were reclassified from accumulated other comprehensive income and included in earnings (in thousands): Year Ended December 31, 2018 2017 Accumulated other comprehensive income - January 1 $ 544 $ 6,661 Unrealized gain reclassified and recognized in net loss, net of tax (1) (544 ) (6,358 ) Foreign exchange reclassified and recognized in net loss, net of tax (1) — 2 Total reclassified and recognized in net loss, net of tax (544 ) (6,356 ) Unrealized gain on marketable securities, net of tax — 164 Accumulated currency, net of tax — 75 Net change in other comprehensive income, net of tax (544 ) (6,117 ) Accumulated other comprehensive income - December 31 $ — $ 544 (1) Amounts reclassified from this category are included in other income in the consolidated statement of operations and comprehensive income or loss.</t>
  </si>
  <si>
    <t>RELATED-PARTY TRANSACTIONS</t>
  </si>
  <si>
    <t>Related Party Transactions [Abstract]</t>
  </si>
  <si>
    <t>RELATED-PARTY TRANSACTIONS Deferred Compensation In July 2017, the Company’s Board of Directors terminated the Company’s deferred compensation plans. In accordance with applicable regulations, distribution of the remaining assets and settlement of the deferred compensation obligation was made in July 2018. In connection with the termination of the Company’s former CEO in 2016, assets valued at $23.3 million were distributed from the trust accounts during 2017. Employment Agreements: In connection with the appointment of Ms. Timian-Palmer as the Company’s President and Chief Executive Officer and the appointment of Mr. Webb as the Company’s Executive Chairman, the Company entered into an Employment Agreement with Ms. Timian-Palmer (the “Palmer Employment Agreement”) and an Amended and Restated Employment Agreement with Mr. Webb (the “Webb Employment Agreement”, and together with the Palmer Employment Agreement, the “Employment Agreements”), each of which became effective on August 6, 2018 . The Webb Employment Agreement supersedes the Employment Agreement entered into by and between Mr. Webb and the Company, dated January 1, 2017 . Pursuant to the terms of the Employment Agreements, Ms. Timian-Palmer will earn an annual base salary of $389,000 and Mr. Webb will earn an annual base salary of $210,800 . Mr. Webb will accrue no amounts for paid vacation or personal time off during the term of the Webb Employment Agreement. While Ms. Timian-Palmer and Mr. Webb will be employed on an at-will basis, the Employment Agreements provide that in the event that Ms. Timian-Palmer’s or Mr. Webb’s employment with the Company is terminated by the Company without cause or Ms. Timian-Palmer or Mr. Webb resigns for good reason, the Company will provide to such terminated individual, contingent upon a general release of claims against the Company, (i) with respect to Ms. Timian-Palmer, a lump-sum payment equal to Ms. Timian-Palmer’s then-current base salary for a period equal to 36 months , and with respect to Mr. Webb, a lump-sum payment equal to 24 months of Mr. Webb’s base salary as in effect immediately prior to his appointment as Executive Chairman, (ii) a bonus, if any, pursuant to the Amended Bonus Plan (as defined below), in an amount determined by the Compensation Committee pursuant to the terms of the Amended Bonus Plan and as described more fully below, (iii) payment of the cost of COBRA coverage for such individual and his or her dependents through the earlier of a period of one year or the date such individual becomes eligible for health coverage from another employer, and (iv) full acceleration of the vesting of all outstanding equity awards held by such individual. Executive Bonus Plan: On August 2, 2018 , the Company adopted an Amended and Restated Executive Bonus Plan (the “Amended Bonus Plan”) to provide for the payment of bonuses to Ms. Timian-Palmer and Mr. Webb (collectively, the “Plan Participants”). The Amended Bonus Plan, which has a term of five years from January 1, 2018 through December 31, 2022 , amends, restates and supersedes the Company’s Executive Bonus Plan adopted on December 14, 2016 (the “Prior Bonus Plan”). Pursuant to the terms of the Amended Bonus Plan, a pool of funds will be created for distribution on a yearly basis (the “Bonus Pool”). The first step in calculating the Bonus Pool is to calculate the total revenues and other income of the Company during the year (other than any revenues or other income attributed to the Company’s investments in Synthonics, Inc. and Mindjet Inc. and the Company’s deferred compensation plans (the “Excluded Assets”)) minus (a) the gross invested capital for each asset of the Company (other than an Excluded Asset) that was sold or otherwise disposed of during such year, defined as the book value of such asset as of the date of the sale (or other disposition) of such asset, as determined in accordance with U.S. GAAP and reflected in the Company’s financial records as of such date, plus any impairment or depreciation charges taken by the Company with respect to such asset on or prior to such date; (b) an amount equal to the aggregate of the gross invested capital for each relevant asset as determined pursuant to the immediately preceding clause (a), multiplied by the amount of years (including any partial year) elapsed between January 1, 2018 and the date of the sale or other disposal of such asset, multiplied by 5% ; and (c) administrative expenses specified in the Amended Bonus Plan (such resulting amount, the “Total Net Gain”). For assets sold (or otherwise disposed of) entirely or partially for non-cash consideration by the Company, the calculation of Total Net Gain with respect to the non-cash consideration will instead be made in the year in which the non-cash consideration is ultimately sold (or otherwise disposed of) for cash by the Company. The second step in calculating the Bonus Pool is to multiply the Total Net Gain by the “Adjustment Factor”, which is the greater of (i) a fraction, the numerator of which is the total amount of cash distributed (or committed to be distributed) to the Company’s shareholders with respect to all such assets sold (or otherwise disposed of) during the year, and the denominator of which is the total amount of cash received (after payment of all selling costs, including bankers’ fees and commissions) for which all such assets were sold (or otherwise disposed of) during the year, or (ii) such percentage (not to exceed 100% ) as the Compensation Committee of the Board of Directors (the “Compensation Committee”) determines in its sole discretion to utilize as the Adjustment Factor. The amount that results from multiplying the Total Net Gain by the Adjustment Factor is the “Adjusted Net Gain.” The final step in calculating the Bonus Pool is to multiply the Adjusted Net Gain by 8.75% , which results in the actual Bonus Pool. The Bonus Pool will be allocated 55% to Ms. Timian-Palmer and 45% to Mr. Webb. Each Plan Participant will be entitled to his or her allocated portion of the Bonus Pool for the year if he or she is employed by the Company on the last day of the year. Any bonus paid pursuant to the Amended Bonus Plan will be paid 50% in the form of cash and 50% in the form of a RSU award, except that if a Plan Participant incurs a separation from service prior to the date that such RSU awards are scheduled to be granted, such bonus will be paid entirely in the form of cash. Such RSU awards shall be granted pursuant to the terms of the 2014 Plan, will be fully vested on the date of grant, and the number of RSUs subject to such award will be equal to (x) the dollar value of 50% of the total amount of such bonus, divided by (y) the average of the daily volume weighted average prices (the “VWAP”) of the Company’s common stock for all of the trading days during the 30 calendar day period ending on (and including) the last trading day immediately prior to the grant date of such award, rounded down to the nearest whole share. The issuance of any shares pursuant to such RSU awards will occur on the earlier of (i) the third anniversary of the date of grant of such RSU award, (ii) a Plan Participant’s separation from service or (iii) a change of control. In the event that any Plan Participant’s employment with the Company is terminated in certain circumstances as provided in a written agreement between the Company and such Plan Participant, as applicable, such terminated individual will be entitled to payment of an amount under the Amended Bonus Plan for a portion of the year in which such termination occurs. In order to calculate such amount, the Compensation Committee will first determine the Total Net Gain for the portion of the year prior to such individual’s termination (which Total Net Gain will be determined in the same manner as described above based on the actual revenues or other income of the Company (including sales or other dispositions of assets) during such partial year period; provided, however, that the amount of administrative expenses for such portion of the year will be prorated based on the Compensation Committee’s estimate of the total amount of administrative expenses for such year) (such amount, the “Pro Rata Net Gain”). Second, the Pro Rata Net Gain is multiplied by an adjustment factor which is the greater of (i) a fraction, the numerator of which is the amount of cash distributed (or committed to be distributed) to the Company’s shareholders in connection with the Company’s sale (or other disposition) of assets during such portion of the year, and the denominator of which is the total amount of cash received for which all assets were sold (or otherwise disposed of) during such portion of the year, or (ii) such percentage (not to exceed 100% ) as the Compensation Committee determines in its sole discretion to utilize as the Adjustment Factor. The resulting amount is multiplied by 8.75% to arrive at the “Termination Bonus Pool.” In the event that any Plan Participant is entitled to payment of an amount under the Amended Bonus Plan for the portion of the year in which such individual’s termination occurs, such amount will be paid in the form of cash and will be equal to a percentage of the Termination Bonus Pool corresponding to such individual’s allocated percentage of the Bonus Pool. There was no compensation earned under the Amended Bonus Plan for the year ended December 31, 2018. Incentive Compensation Certain officers of Vidler are eligible to receive an annual incentive award based on the combined net income, after certain adjustments, of Vidler. The compensation earned and accrued under this plan during the year ended December 31, 2018 and December 31, 2017 was $100,000 and $414,000 , respectively. Severance Compensation In connection with the execution of a transition agreement with the Company’s current Chief Financial Officer, $748,000 of severance benefits were accrued during the year ended December 31, 2018. Sale of Oil and Gas Assets In conjunction with exiting our residual oil and gas operations, during 2017, the Company sold the majority of the remaining oil and gas lease assets to the service agent the Company had contracted with to operate and manage such oil and gas operations. The Company received book value for the majority of the assets sold resulting in no significant gain or loss on the transaction. The Company sold the legal business entities that were created to operate the oil and gas operations to its service agent. The Company incurred $150,000 of disposal related expenses for the final sale.</t>
  </si>
  <si>
    <t>DISCONTINUED OPERATIONS</t>
  </si>
  <si>
    <t>Discontinued Operations and Disposal Groups [Abstract]</t>
  </si>
  <si>
    <t>DISCONTINUED OPERATIONS The Company’s real estate segment qualified as held-for-sale at December 31, 2017 and has been classified as discontinued operations in the accompanying consolidated financial statements as of the earliest period presented. During 2017, UCP entered into a merger agreement with Century whereby each outstanding share of UCP common stock was converted into $5.32 in cash and 0.2309 of a newly issued share of Century common stock representing 9% of Century’s common stock then outstanding. The transaction closed on August 4, 2017 and as a result the Company deconsolidated UCP as of the closing date. In October 2017, the Company sold its entire position of Century common stock for $59.2 million and recorded a realized loss of $842,000 . During 2015, the Company sold substantially all of the assets used in its agribusiness segment. The Company has guaranteed up to $8 million for any indemnification claims and will remain in force until July 31, 2020 . The guaranty has been recorded at estimated fair value that reflects the Company’s expectation that no significant amounts will be paid out under the guaranty. However, any amounts paid by the Company in excess of the estimate will result in additional loss on the sale. The following table presents the details of the Company’s results from discontinued operations included in the consolidated statement of operations and comprehensive income or loss (in thousands): 2018 2017 Revenue and other income: Sale of real estate $ — $ 247,213 Sale of canola oil and meal — — Other — 506 Total revenue and other income — 247,719 Cost of goods sold: Cost of real estate sold — 200,789 Cost of canola oil and meal sold Total cost of goods sold — 200,789 Impairment loss on intangible and long-lived assets — 102 Interest — — Selling expenses — 13,784 General, administrative and other — 29,631 Total expenses — 244,306 Income (loss) from discontinued operations — 3,413 Benefit (provision) for federal and state income taxes (360 ) Gain (loss) on sale of discontinued operations, net of tax 43 (8,698 ) Net income (loss) from discontinued operations, net of tax 43 (5,645 ) Net loss from discontinued operations attributable to noncontrolling interests — (1,150 ) Net income (loss) from discontinued operations attributable to PICO Holdings, Inc. $ 43 $ (6,795 )</t>
  </si>
  <si>
    <t>NATURE OF OPERATIONS AND SIGNIFICANT ACCOUNTING POLICIES (Policies)</t>
  </si>
  <si>
    <t>Principles of Consolidation</t>
  </si>
  <si>
    <t>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t>
  </si>
  <si>
    <t>Use of Estimates in Preparation of Financial Statements</t>
  </si>
  <si>
    <t>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intangibles, real estate and water assets, deferred income taxes, stock-based compensation, and contingent liabilities. While management believes that the carrying value of such assets and liabilities were appropriate as of December 31, 2018 and December 31, 2017 , it is reasonably possible that actual results could differ from the estimates upon which the carrying values were based.</t>
  </si>
  <si>
    <t>Tangible Water Assets and Real Estate</t>
  </si>
  <si>
    <t>Tangible Water Assets and Real Estate: Tangible water assets and real estate include the cost of certain tangible water assets, water storage credits and related storage facilities, real estate, including raw land and improvements. The Company capitalizes pre-acquisition costs, the purchase price of real estate, development costs and other allocated costs, including any interest, during development and construction. Pre-acquisition costs, including non-refundable land deposits, are expensed to cost of sales when the Company determines continuation of the related project is not probable. Additional costs to develop or otherwise get tangible water and real estate assets ready for their intended use are capitalized. These costs typically include direct construction costs, legal fees, engineering, consulting, direct cost of drilling wells or related construction, and any interest costs capitalized on qualifying assets during the development period. The Company expenses all maintenance and repair costs. The types of costs capitalized are consistent across periods presented. Tangible water assets consist of various water interests in development or awaiting permitting. Amortization of real estate improvements is computed on the straight-line method over the estimated useful lives of the improvements ranging from five to 15 years.</t>
  </si>
  <si>
    <t>Intangible Water Assets</t>
  </si>
  <si>
    <t>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any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t>
  </si>
  <si>
    <t>Investments</t>
  </si>
  <si>
    <t>Investments: At December 31, 2018 , the Company had no investments with a carrying value. At December 31, 2017, the Company’s investment portfolio was comprised of corporate bonds and equity securities. Corporate bonds were purchased based on the maturity and yield-to-maturity of the bond and an analysis of the fundamental characteristics of the issuer. The Company’s investments in equity securities primarily consisted of common stock of publicly traded and private small-capitalization companies in the United States (“U.S.”). Such investments were reported at fair value. Investments in private companies are generally held at the lower of cost or fair value, unless the Company has the ability to exercise significant influence. The cost of any equity security sold is determined using an average cost basis and specific identification for bond cost. Sales and purchases of investments are recorded on the trade date.</t>
  </si>
  <si>
    <t>Other-than-Temporary Impairment</t>
  </si>
  <si>
    <t>Other-than-Temporary Impairment: All of the Company’s debt and equity investments are subject to a periodic impairment review. The Company recognizes an impairment loss when a decline in the fair value of its investments below the cost basis is judged to be other-than-temporary. 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losses are recorded in the period of the decline if deemed other-than-temporary. Subsequent recoveries of the value are reported as unrealized gains and are part of other comprehensive income or loss.</t>
  </si>
  <si>
    <t>Impairment of Long-Lived Assets</t>
  </si>
  <si>
    <t>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t>
  </si>
  <si>
    <t>Noncontrolling Interests</t>
  </si>
  <si>
    <t>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t>
  </si>
  <si>
    <t>Cash and Cash Equivalents</t>
  </si>
  <si>
    <t>Cash and Cash Equivalents: Cash and cash equivalents include short-term, highly liquid instruments, purchased with original maturities of three months or less.</t>
  </si>
  <si>
    <t>Property, Plant and Equipment, Net</t>
  </si>
  <si>
    <t>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 office furniture and fixtures are generally depreciated over seven years , and computer equipment is depreciated over three years . Maintenance and repairs are charged to expense as incurred, while significant improvements are capitalized. Gains or losses on the sale of property, plant and equipment are included in other income.</t>
  </si>
  <si>
    <t>Accounts payable and accrued expenses: Accounts payable and accrued expenses includes trade payables and accrued construction payables.</t>
  </si>
  <si>
    <t>Deferred Compensation</t>
  </si>
  <si>
    <t>Deferred Compensation: The Company reports the investment returns generated in the deferred compensation accounts in other income with a corresponding expense recognized in general and administrative costs. In July 2017, the Company’s board of directors elected to terminate the Company’s deferred compensation plans. In accordance with applicable regulations, distribution of the assets and settlement of the deferred compensation obligation was made to the participants in July 2018.</t>
  </si>
  <si>
    <t>Other Liabilities</t>
  </si>
  <si>
    <t>Other Liabilities: Other liabilities includes primarily employee benefits, unearned revenues, option payments and deposits received.</t>
  </si>
  <si>
    <t>Revenue Recognition</t>
  </si>
  <si>
    <t>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If these conditions are not met, the Company records the cash received as deferred revenue until the conditions to recognize full profit are met.</t>
  </si>
  <si>
    <t>Other Income, Net</t>
  </si>
  <si>
    <t>Other Income, Net: Included in other income are various transactional results including realized gains and losses from the sale of investments and property, plant and equipment, interest income, sales of oil and gas, and other sources not considered to be the core focus of the existing operating entities within the group.</t>
  </si>
  <si>
    <t>Cost of Sales</t>
  </si>
  <si>
    <t>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t>
  </si>
  <si>
    <t>General, Administrative, and Other</t>
  </si>
  <si>
    <t>General, Administrative, and Other: General, administrative, and other costs include salaries and benefits, stock-based compensation, consulting, audit, tax, legal, insurance, property taxes, rent and utilities, and other general operating expenses.</t>
  </si>
  <si>
    <t>Stock-Based Compensation</t>
  </si>
  <si>
    <t>Stock-Based Compensation: Stock-based compensation expense is measured at the grant date based on the fair values of the awards, calculated using the closing stock price on the date of grant, and is recognized as expense over the period in which the share-based compensation vests using the straight-line method. When an employee restricted stock unit (“RSU”) vests, the recipient receives a new share of PICO common stock for each RSU, less the number of shares of common stock equal in value to applicable withholding taxes. When an RSU is forfeited, all previously recognized expense is reversed during the respective forfeiture year and the remaining unamortized expense is canceled.</t>
  </si>
  <si>
    <t>Accounting for Income Taxes</t>
  </si>
  <si>
    <t>Accounting for Income Taxes: The Company’s provision for income tax expense includes federal and state income taxes currently payable and those deferred because of temporary differences between the income tax and financial reporting bases of the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t December 31, 2018 , the Company concluded that it is likely that not all of its deferred tax assets will be realized, and accordingly, a valuation allowance was recorded against the deferred tax assets that are not expected to be realiz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 The Tax Cuts and Jobs Act of 2017 (the “Tax Act”), enacted in December 2017, resulted in significant changes to the U.S. tax law by, among other things, reducing the U.S. federal corporate tax rate from 35% to 21% , elimination or reduction of certain domestic deductions and credits, and limitations on the deductibility of interest expense and executive compensation as well as limitations on the use of future net operating loss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recorded a provisional estimate of the effect of the Tax Act in its financial statements. In the fourth quarter of 2018, the Company completed its analysis to determine the effect of the Tax Act and recorded immaterial adjustments as of December 22, 2018. Due to the tax legislation, the Company remeasured its U.S. deferred tax assets and liabilities based on the rates at which they are expected to reverse in the future, which is generally 21% . The Company recorded a decrease related to its deferred tax assets and liabilities of $35.6 million with a corresponding adjustment to the valuation allowance for the year ended December 31, 2017. As our deferred tax asset is offset by a full valuation allowance, this change in rates had no impact on our financial position or results of operations.</t>
  </si>
  <si>
    <t>Loss per Share</t>
  </si>
  <si>
    <t>Los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performance-based price-contingent stock options (“PBO”), and RSU are considered common stock equivalents for this purpose. The number of additional shares related to these common stock equivalents is calculated using the treasury stock method. For the two years ended December 31, 2018 , the Company’s common stock equivalents were excluded from the diluted per share calculation because their effect on earnings per share was anti-dilutive.</t>
  </si>
  <si>
    <t>Recently Issued Accounting Pronouncements</t>
  </si>
  <si>
    <t>Recently Issued Accounting Pronouncements: In February 2016, the Financial Accounting Standards Board (“FASB”) issued guidance which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nancial statements issued for annual periods and interim periods within those annual periods beginning after December 15, 2018, and early adoption is permitted. We will adopt the Lease Standard effective January 1, 2019 applying an optional transition method that will allow us to continue to apply the current guidance of ASC 840 in the comparative periods in the year of adoption. We have elected the “package of practical expedients,” which permits us to not reassess prior conclusions about lease identification, lease classification and initial direct costs. We have also made an accounting policy election to not recognize right-of-use assets or lease liabilities for leases with terms of 12 months or less. The most significant impact relates to its accounting for operating leases. The Company has concluded the adoption of ASU 2016-02 will have an immaterial impact on the Company’s consolidated financial statements. In January 2016, the FASB issued guidance which makes several changes, including the elimination of the available-for-sale classification of equity investments, and requires equity investments with readily determinable fair values to be measured at fair value with changes in fair value recognized in earnings. Effective January 1, 2018, the Company adopted the new guidance and recorded a cumulative effect adjustment to decrease opening retained deficit at January 1, 2018 by $560,000 as required for equity investments recorded at fair value, formerly available-for-sale securities. In May 2014, the FASB issued guidance regarding revenue from contracts with customers, which provides a consistent revenue accounting model across industries. The Company has reviewed this update and other guidance that was subsequently issued to further clarify the implementation guidance. Under this guidance, revenue is recognized as the transfer of goods and services to customers takes place and in amounts that reflect the payment or payments that are expected to be received from the customers for those goods and services and requires new disclosures about revenue. The Company adopted the guidance effective January 1, 2018 which did not have a material impact on its consolidated financial statements.</t>
  </si>
  <si>
    <t>TANGIBLE WATER ASSETS AND REAL ESTATE, NET (Tables)</t>
  </si>
  <si>
    <t>Costs Assigned to Various Components of Tangible Water Assets and Real Estate, Net</t>
  </si>
  <si>
    <t>The cost assigned to the various components of tangible water and real estate assets were as follows (in thousands): December 31, 2018 2017 Tangible water assets $ 29,622 $ 29,655 Real estate and improvements held and used, net of accumulated amortization of $12,003 at December 31, 2018 and December 31, 2017 9,469 9,469 Other real estate inventories 5,207 5,551 Total tangible water and real estate assets, net $ 44,298 $ 44,675</t>
  </si>
  <si>
    <t>INTANGIBLE ASSETS (Tables)</t>
  </si>
  <si>
    <t>Carrying amounts of intangible assets</t>
  </si>
  <si>
    <t>The Company’s carrying amounts of its intangible assets were as follows (in thousands): December 31, 2018 2017 Pipeline rights and water credits at Fish Springs Ranch $ 83,108 $ 83,897 Pipeline rights and water rights at Carson-Lyon 21,542 25,569 Other 17,267 17,319 Total intangible assets $ 121,917 $ 126,785</t>
  </si>
  <si>
    <t>INVESTMENTS (Tables)</t>
  </si>
  <si>
    <t>Cost and carrying value of available-for-sale investments</t>
  </si>
  <si>
    <t>The cost and carrying value of available-for-sale investments at December 31, 2017 were as follows (in thousands): December 31, 2017 Cost Gross Unrealized Gains Gross Unrealized Losses Carrying Value Debt securities: corporate bonds $ 700 $ 6 $ (22 ) $ 684 Marketable equity securities 513 710 (5 ) 1,218 Total $ 1,213 $ 716 $ (27 ) $ 1,902</t>
  </si>
  <si>
    <t>Amortized cost and carrying value of investments in debt securities, by contractual maturity</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December 31, 2017 Amortized Cost Carrying Value Due in one year or less $ 225 $ 204 Due after one year through five years 475 480 $ 700 $ 684</t>
  </si>
  <si>
    <t>Net realized gain or loss on investments</t>
  </si>
  <si>
    <t>Included in other income, net in the accompanying consolidated financial statements is the net realized gain or loss on investments (in thousands): Year Ended December 31, 2018 2017 Gross realized gains: Debt securities $ 82 $ 77 Equity securities and other investments 2 9,746 Total gain 84 9,823 Gross realized losses: Debt securities (16 ) (87 ) Equity securities and other investments (1) (1,355 ) (1,014 ) Total loss (1,371 ) (1,101 ) Net realized gain (loss) $ (1,287 ) $ 8,722 (1) Included within this caption for the year ended December 31, 2018 is $1.3 million that is reported in a separate line, impairment loss on unconsolidated affiliate, within the Company’s consolidated statements of operations and comprehensive income or loss for the year then ended.</t>
  </si>
  <si>
    <t>DISCLOSURES ABOUT FAIR VALUE (Tables)</t>
  </si>
  <si>
    <t>Assets and liabilities measured at fair value on a recurring basis</t>
  </si>
  <si>
    <t>The following tables set forth the Company’s assets and liabilities that were measured at fair value, on a recurring basis, by level within the fair value hierarchy (at December 31, 2018 there were no assets or liabilities measured at fair value). There were no significant transfers between Level 1 and Level 2 during the year ended December 31, 2017 . The Company’s policy is to recognize transfers between levels at the end of the reporting period. At December 31, 2017 (in thousands): Quoted Prices In Active Markets for Identical Assets (Level 1) Significant Other Observable Inputs (Level 2) Significant Unobservable Inputs (Level 3) Balance at December 31, 2017 Assets Available-for-sale equity securities (1) $ 975 $ 244 $ 1,219 Available-for-sale debt securities (1) $ 683 $ 683 Total $ 1,658 $ 244 $ — $ 1,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Non-financial assets measured at fair value on a non-recurring basis</t>
  </si>
  <si>
    <t>The following table sets forth the Company’s non-financial assets that were measured at fair value, on a non-recurring basis, by level within the fair value hierarchy during the year ended December 31, 2018 (in thousands): Asset Description Quoted Prices In Active Markets for Identical Assets (Level 1) Significant Other Observable Inputs (Level 2) Significant Unobservable Inputs (Level 3) Total Loss Investment in unconsolidated affiliate (1) $ — $ 1,312 (1) The Company recorded an impairment loss of $1.3 million to write down the value of its investment in Spigit to fair value, which was zero . The fair value approach relied primarily on Level 3 unobservable inputs including potential offers to purchase the entity. The inputs were based upon assumptions believed to be reasonable, but which by their nature are uncertain and unpredictable. Spigit was subsequently merged with another entity as described in note 4 ,“Investments.”</t>
  </si>
  <si>
    <t>COMMITMENTS AND CONTINGENCIES (Tables)</t>
  </si>
  <si>
    <t>Future minimum payments under all operating leases</t>
  </si>
  <si>
    <t>Future minimum payments under all operating leases were as follows (in thousands): Year ended December 31, 2019 $ 356 2020 166 Thereafter — Total $ 522</t>
  </si>
  <si>
    <t>STOCK-BASED COMPENSATION (Tables)</t>
  </si>
  <si>
    <t>Assumptions incorporated in determination of the estimated fair value of the PBO</t>
  </si>
  <si>
    <t>The estimated fair value of the Company’s PBO was determined using a Monte Carlo model, which incorporated the following assumptions: 2014 10-Year Option Grant date 11/14/2014 Expiration date 11/14/2024 Grant date stock price $ 19.51 Historical volatility 35.00 % Risk-free rate (annualized) 2.38 % Dividend yield (annualized) — % PBO granted 167,619 Weighted average grant date fair value $ 6.51 Fair value of award on grant date $ 1,475,705</t>
  </si>
  <si>
    <t>Summary of PBO activity</t>
  </si>
  <si>
    <t>A summary of PBO activity was as follows: Performance-Based Options Weighted-Average Exercise Price Per Share Outstanding at December 31, 2016 453,333 $ 19.51 Granted — Forfeited (285,714 ) $ 19.51 Outstanding at December 31,2017 167,619 $ 14.51 Granted — Forfeited — Outstanding at December 31, 2018 167,619 $ 14.51 Performance-Based Options Weighted-Average Exercise Price Per Share Weighted-Average Contractual Term Remaining (Years) Aggregate Intrinsic Value Vested at December 31, 2016 402,117 $ 19.51 4.5 $ — Vested 51,216 Forfeited (285,714 ) Vested at December 31, 2017 (1) 167,619 $ 14.51 6.9 $ — Vested — Forfeited — Vested at December 31, 2018 167,619 $ 14.51 5.9 $ — (1) In November 2017, the exercise price per share of the PBO was reduced to reflect the special dividend paid to shareholders.</t>
  </si>
  <si>
    <t>Summary of RSU activity</t>
  </si>
  <si>
    <t>A summary of RSU activity was as follows: RSU Shares Weighted-Average Grant Date Fair Value Per Share Outstanding and unvested at December 31, 2016 48,232 $ 14.85 Granted 54,186 $ 15.01 Vested (71,944 ) $ 14.58 Forfeited (19,999 ) $ 13.82 Outstanding and unvested at December 31, 2017 10,475 $ 19.51 Granted 19,716 $ 12.59 Vested (30,191 ) $ 14.99 Forfeited — $ — Outstanding and unvested at December 31, 2018 — $ —</t>
  </si>
  <si>
    <t>FEDERAL AND STATE CURRENT AND DEFERRED INCOME TAX (Tables)</t>
  </si>
  <si>
    <t>Income tax benefit for federal and state income taxes</t>
  </si>
  <si>
    <t>The Company’s income tax (provision) benefit for federal and state income taxes consisted of the following (in thousands): Year Ended December 31, 2018 2017 Current tax (provision) benefit $ (53 ) $ 360 Deferred tax provision — (3,442 ) Total income tax provision $ (53 ) $ (3,082 )</t>
  </si>
  <si>
    <t>Difference between income taxes at the federal statutory rate and effective tax rate</t>
  </si>
  <si>
    <t>The difference between income taxes provided at the Company’s federal statutory rate and effective tax rate was as follows (in thousands): Year Ended December 31, 2018 2017 Federal income tax (provision) benefit at statutory rate $ 697 $ (3,620 ) Change in valuation allowance 529 36,055 Impact of U.S. tax reform — (35,570 ) State taxes, net of federal benefit — 319 Expired credits (1,056 ) — Other (223 ) (266 ) Total income tax provision $ (53 ) $ (3,082 )</t>
  </si>
  <si>
    <t>Components of deferred tax assets and liabilities</t>
  </si>
  <si>
    <t>The significant components of deferred income tax assets and liabilities were as follows (in thousands): December 31, 2018 2017 Deferred tax assets: Net operating losses, capital losses, and tax credit carryforwards $ 64,378 $ 55,852 Deferred compensation — 1,212 Impairment loss on securities — 36 Impairment loss on water assets 10,313 10,791 Employee benefits, including stock-based compensation 928 745 Excess tax basis in affiliate 496 5,743 Fixed assets 798 811 Other, net 772 1,011 Total deferred tax assets 77,685 76,201 Deferred tax liabilities: Unrealized appreciation on securities — 122 Revaluation of real estate and water assets 3,145 3,251 Other, net 503 520 Total deferred tax liabilities 3,648 3,893 Valuation allowance (74,037 ) (72,308 ) Net deferred income tax asset $ — $ —</t>
  </si>
  <si>
    <t>Operating loss, federal tax credit, and state capital loss carryforwards</t>
  </si>
  <si>
    <t>The following table summarizes such carryforwards and their expiration as follows (in thousands): Federal Net Operating Losses Federal Tax Credits State Net Operating Losses State and Federal Capital Losses Expire 2019 $ — $ 355 $ 3,888 $ — Expire 2020 through 2025 — 2,121 16,327 85,131 Expire 2026 through 2030 — 13 15,804 — Expire 2031 through 2037 170,101 4,563 118,307 — Total $ 170,101 $ 7,052 $ 154,326 $ 85,131</t>
  </si>
  <si>
    <t>ACCUMULATED OTHER COMPREHENSIVE INCOME (Tables)</t>
  </si>
  <si>
    <t>Components of and reclassifications from accumulated other comprehensive income</t>
  </si>
  <si>
    <t>In 2017, the components of accumulated other comprehensive income was as follows (in thousands): 2017 Net unrealized gain on available-for-sale investments (1) $ 544 Foreign currency translation — Accumulated other comprehensive income $ 544 (1) The unrealized gain on available-for-sale investments is net of a deferred income tax liability of $145,000 at December 31, 2017 . The following table reports amounts that were reclassified from accumulated other comprehensive income and included in earnings (in thousands): Year Ended December 31, 2018 2017 Accumulated other comprehensive income - January 1 $ 544 $ 6,661 Unrealized gain reclassified and recognized in net loss, net of tax (1) (544 ) (6,358 ) Foreign exchange reclassified and recognized in net loss, net of tax (1) — 2 Total reclassified and recognized in net loss, net of tax (544 ) (6,356 ) Unrealized gain on marketable securities, net of tax — 164 Accumulated currency, net of tax — 75 Net change in other comprehensive income, net of tax (544 ) (6,117 ) Accumulated other comprehensive income - December 31 $ — $ 544 (1) Amounts reclassified from this category are included in other income in the consolidated statement of operations and comprehensive income or loss.</t>
  </si>
  <si>
    <t>DISCONTINUED OPERATIONS (Tables)</t>
  </si>
  <si>
    <t>Results of discontinued operations and assets and liabilities classified as held-for-sale</t>
  </si>
  <si>
    <t>The following table presents the details of the Company’s results from discontinued operations included in the consolidated statement of operations and comprehensive income or loss (in thousands): 2018 2017 Revenue and other income: Sale of real estate $ — $ 247,213 Sale of canola oil and meal — — Other — 506 Total revenue and other income — 247,719 Cost of goods sold: Cost of real estate sold — 200,789 Cost of canola oil and meal sold Total cost of goods sold — 200,789 Impairment loss on intangible and long-lived assets — 102 Interest — — Selling expenses — 13,784 General, administrative and other — 29,631 Total expenses — 244,306 Income (loss) from discontinued operations — 3,413 Benefit (provision) for federal and state income taxes (360 ) Gain (loss) on sale of discontinued operations, net of tax 43 (8,698 ) Net income (loss) from discontinued operations, net of tax 43 (5,645 ) Net loss from discontinued operations attributable to noncontrolling interests — (1,150 ) Net income (loss) from discontinued operations attributable to PICO Holdings, Inc. $ 43 $ (6,795 )</t>
  </si>
  <si>
    <t>NATURE OF OPERATIONS AND SIGNIFICANT ACCOUNTING POLICIES - Narrative (Details) $ / shares in Units, $ in Thousands</t>
  </si>
  <si>
    <t>1 Months Ended</t>
  </si>
  <si>
    <t>Oct. 31, 2017USD ($)$ / shares</t>
  </si>
  <si>
    <t>Dec. 31, 2018pipeline</t>
  </si>
  <si>
    <t>Jan. 01, 2018USD ($)</t>
  </si>
  <si>
    <t>Subsidiary or Equity Method Investee [Line Items]</t>
  </si>
  <si>
    <t>Special cash dividends declared (in dollars per share) | $ / shares</t>
  </si>
  <si>
    <t>Number of water pipelines | pipeline</t>
  </si>
  <si>
    <t>Decrease in deferred tax assets and liabilities, gross</t>
  </si>
  <si>
    <t>Cumulative effect adjustment</t>
  </si>
  <si>
    <t>Land Improvements | Minimum</t>
  </si>
  <si>
    <t>Estimated useful life</t>
  </si>
  <si>
    <t>5 years</t>
  </si>
  <si>
    <t>Buildings and Leasehold Improvements | Minimum</t>
  </si>
  <si>
    <t>15 years</t>
  </si>
  <si>
    <t>Buildings and Leasehold Improvements | Maximum</t>
  </si>
  <si>
    <t>30 years</t>
  </si>
  <si>
    <t>Furniture and Fixtures</t>
  </si>
  <si>
    <t>7 years</t>
  </si>
  <si>
    <t>Computer Equipment</t>
  </si>
  <si>
    <t>3 years</t>
  </si>
  <si>
    <t>Retained Earnings</t>
  </si>
  <si>
    <t>Accounting Standards Update 2016-01 | Retained Earnings</t>
  </si>
  <si>
    <t>TANGIBLE WATER ASSETS AND REAL ESTATE, NET - Components of Tangible Water and Real Estate Assets (Details) - USD ($) $ in Thousands</t>
  </si>
  <si>
    <t>Tangible water assets</t>
  </si>
  <si>
    <t>Real estate and improvements held and used, net of accumulated amortization of $12,003 at December 31, 2018 and December 31, 2017</t>
  </si>
  <si>
    <t>Other real estate inventories</t>
  </si>
  <si>
    <t>Total tangible water and real estate assets, net</t>
  </si>
  <si>
    <t>Accumulated amortization of real estate improvements held and used</t>
  </si>
  <si>
    <t>INTANGIBLE ASSETS - Carrying Amounts of Intangible Assets (Details) - USD ($) $ in Thousands</t>
  </si>
  <si>
    <t>Indefinite-lived Intangible Assets [Line Items]</t>
  </si>
  <si>
    <t>Pipeline rights and water credits at Fish Springs Ranch</t>
  </si>
  <si>
    <t>Pipeline rights and water rights at Carson-Lyon</t>
  </si>
  <si>
    <t>Other</t>
  </si>
  <si>
    <t>INTANGIBLE ASSETS - Narrative (Details) acre-foot in Thousands</t>
  </si>
  <si>
    <t>Dec. 31, 2018USD ($)acre-foot</t>
  </si>
  <si>
    <t>Pipeline and Water Rights</t>
  </si>
  <si>
    <t>Impairment loss | $</t>
  </si>
  <si>
    <t>Water rights, permitted annually (in acre-feet)</t>
  </si>
  <si>
    <t>Water rights, annual limits specified by settlement (in acre-feet)</t>
  </si>
  <si>
    <t>License fee, percentage of gross revenue in excess of limit</t>
  </si>
  <si>
    <t>12.00%</t>
  </si>
  <si>
    <t>INVESTMENTS - Cost and Carrying Amounts of Available-For-Sale Investments (Details) - USD ($) $ in Thousands</t>
  </si>
  <si>
    <t>Available-For-Sale Debt Securities [Abstract]</t>
  </si>
  <si>
    <t>Cost</t>
  </si>
  <si>
    <t>Gross Unrealized Gains</t>
  </si>
  <si>
    <t>Gross Unrealized Losses</t>
  </si>
  <si>
    <t>Carrying Value</t>
  </si>
  <si>
    <t>Marketable equity securities</t>
  </si>
  <si>
    <t>INVESTMENTS - Amortized Cost and Carrying Value of Investments in Debt Securities, by Contractual Maturity (Details) - USD ($) $ in Thousands</t>
  </si>
  <si>
    <t>Amortized Cost</t>
  </si>
  <si>
    <t>Due in one year or less</t>
  </si>
  <si>
    <t>Due after one year through five years</t>
  </si>
  <si>
    <t>INVESTMENTS - Net Realized Gain or Loss on Investments (Details) - USD ($) $ in Thousands</t>
  </si>
  <si>
    <t>Debt And Equity Securities [Line Items]</t>
  </si>
  <si>
    <t>Debt securities, gross realized gain</t>
  </si>
  <si>
    <t>Equity securities and other investments, gross realized gain</t>
  </si>
  <si>
    <t>Gross realized gains</t>
  </si>
  <si>
    <t>Debt securities, gross realized loss</t>
  </si>
  <si>
    <t>Equity securities and other investments, gross realized losses</t>
  </si>
  <si>
    <t>Gross realized losses</t>
  </si>
  <si>
    <t>Net realized gain (loss)</t>
  </si>
  <si>
    <t>Debt securities</t>
  </si>
  <si>
    <t>Equity securities and other investments</t>
  </si>
  <si>
    <t>INVESTMENTS - Narrative (Details) - USD ($)</t>
  </si>
  <si>
    <t>Debt and Equity Securities, FV-NI [Line Items]</t>
  </si>
  <si>
    <t>Mindjet</t>
  </si>
  <si>
    <t>Voting interest percentage</t>
  </si>
  <si>
    <t>19.30%</t>
  </si>
  <si>
    <t>Carrying value of other investments</t>
  </si>
  <si>
    <t>Notes and interest receivable written off</t>
  </si>
  <si>
    <t>DISCLOSURES ABOUT FAIR VALUE - Assets and Liabilities Measured at Fair Value on a Recurring Basis (Details) - USD ($) $ in Thousands</t>
  </si>
  <si>
    <t>Available-for-sale equity securities</t>
  </si>
  <si>
    <t>Available-for-sale debt securities</t>
  </si>
  <si>
    <t>Measured at Fair Value on a Recurring Basis</t>
  </si>
  <si>
    <t>Quoted Prices In Active Markets for Identical Assets (Level 1) | Measured at Fair Value on a Recurring Basis</t>
  </si>
  <si>
    <t>Significant Other Observable Inputs (Level 2) | Measured at Fair Value on a Recurring Basis</t>
  </si>
  <si>
    <t>Significant Unobservable Inputs (Level 3) | Measured at Fair Value on a Recurring Basis</t>
  </si>
  <si>
    <t>DISCLOSURES ABOUT FAIR VALUE - Non-Financial Assets Measured at Fair Value on a Non-Recurring Basis (Details) - USD ($)</t>
  </si>
  <si>
    <t>Fair Value, Assets and Liabilities Measured on Recurring and Nonrecurring Basis</t>
  </si>
  <si>
    <t>Investment in unconsolidated affiliate, total loss</t>
  </si>
  <si>
    <t>Fair Value Measured on a Non-recurring Basis | Significant Unobservable Inputs (Level 3)</t>
  </si>
  <si>
    <t>Investment in unconsolidated affiliate</t>
  </si>
  <si>
    <t>COMMITMENTS AND CONTINGENCIES - Narrative (Details) - USD ($) $ in Thousands</t>
  </si>
  <si>
    <t>Rent expense</t>
  </si>
  <si>
    <t>COMMITMENTS AND CONTINGENCIES - Future Minimum Payments Under All Operating Leases (Details) $ in Thousands</t>
  </si>
  <si>
    <t>Dec. 31, 2018USD ($)</t>
  </si>
  <si>
    <t>Operating Leases, Future Minimum Payments Due [Abstract]</t>
  </si>
  <si>
    <t>2019</t>
  </si>
  <si>
    <t>2020</t>
  </si>
  <si>
    <t>Thereafter</t>
  </si>
  <si>
    <t>STOCK-BASED COMPENSATION - Narrative (Details) - USD ($)</t>
  </si>
  <si>
    <t>Jan. 08, 2017</t>
  </si>
  <si>
    <t>Dec. 31, 2016</t>
  </si>
  <si>
    <t>Share-based Compensation Arrangement by Share-based Payment Award [Line Items]</t>
  </si>
  <si>
    <t>PBO forfeitures (in shares)</t>
  </si>
  <si>
    <t>Stock Appreciation Rights</t>
  </si>
  <si>
    <t>Awards forfeited (in shares)</t>
  </si>
  <si>
    <t>Exercise price (in dollars per share)</t>
  </si>
  <si>
    <t>Awards outstanding (in shares)</t>
  </si>
  <si>
    <t>2014 Long Term Incentive Plan</t>
  </si>
  <si>
    <t>Number of issuable common shares (in shares)</t>
  </si>
  <si>
    <t>2014 Long Term Incentive Plan | Performance-Based Options</t>
  </si>
  <si>
    <t>Awards expiration period</t>
  </si>
  <si>
    <t>10 years</t>
  </si>
  <si>
    <t>Outstanding (in shares)</t>
  </si>
  <si>
    <t>PBO exercisable (in shares)</t>
  </si>
  <si>
    <t>Unrecognized costs related to unvested awards</t>
  </si>
  <si>
    <t>2014 Long Term Incentive Plan | Restricted Stock Units</t>
  </si>
  <si>
    <t>Unrecognized compensation cost</t>
  </si>
  <si>
    <t>2014 Long Term Incentive Plan | Management | Performance-Based Options</t>
  </si>
  <si>
    <t>Award vesting period</t>
  </si>
  <si>
    <t>Options exercisable threshold trading days</t>
  </si>
  <si>
    <t>30 days</t>
  </si>
  <si>
    <t>Exercisable threshold, percentage of grant date stock price</t>
  </si>
  <si>
    <t>125.00%</t>
  </si>
  <si>
    <t>STOCK-BASED COMPENSATION - Assumptions Incorporated in Determination of the Estimated Fair Value of the PBO (Details) - 2014 Long Term Incentive Plan - 2014 10-Year Option</t>
  </si>
  <si>
    <t>Dec. 31, 2018USD ($)$ / sharesshares</t>
  </si>
  <si>
    <t>Grant date</t>
  </si>
  <si>
    <t>Nov. 14,
		2014</t>
  </si>
  <si>
    <t>Expiration date</t>
  </si>
  <si>
    <t>Nov. 14,
		2024</t>
  </si>
  <si>
    <t>Grant date stock price (in dollars per share)</t>
  </si>
  <si>
    <t>Historical volatility</t>
  </si>
  <si>
    <t>35.00%</t>
  </si>
  <si>
    <t>Risk-free rate (annualized)</t>
  </si>
  <si>
    <t>2.38%</t>
  </si>
  <si>
    <t>Dividend yield (annualized)</t>
  </si>
  <si>
    <t>0.00%</t>
  </si>
  <si>
    <t>PBO granted (in shares) | shares</t>
  </si>
  <si>
    <t>Weighted average grant date fair value (in dollars per share)</t>
  </si>
  <si>
    <t>Fair value of award on grant date | $</t>
  </si>
  <si>
    <t>STOCK-BASED COMPENSATION - Summary of PBO Outstanding (Details) - $ / shares</t>
  </si>
  <si>
    <t>Performance-Based Options</t>
  </si>
  <si>
    <t>Forfeited (in shares)</t>
  </si>
  <si>
    <t>Granted (in shares)</t>
  </si>
  <si>
    <t>Share-based Compensation Arrangement by Share-based Payment Award, Options, Outstanding, Weighted Average Exercise Price [Abstract]</t>
  </si>
  <si>
    <t>Outstanding (in dollars per share)</t>
  </si>
  <si>
    <t>Forfeited (in dollars per share)</t>
  </si>
  <si>
    <t>STOCK-BASED COMPENSATION - Summary of PBO Activity (Details) - USD ($)</t>
  </si>
  <si>
    <t>Vested (in shares)</t>
  </si>
  <si>
    <t>Weighted-Average Exercise Price Per Share</t>
  </si>
  <si>
    <t>Vested (in dollars per share)</t>
  </si>
  <si>
    <t>Weighted-Average Contractual Term Remaining</t>
  </si>
  <si>
    <t>Vested</t>
  </si>
  <si>
    <t>5 years 10 months 24 days</t>
  </si>
  <si>
    <t>6 years 10 months 24 days</t>
  </si>
  <si>
    <t>4 years 6 months</t>
  </si>
  <si>
    <t>Aggregate Intrinsic Value</t>
  </si>
  <si>
    <t>STOCK-BASED COMPENSATION - Summary of RSU Activity (Details) - 2014 Long Term Incentive Plan - Restricted Stock Units - $ / shares</t>
  </si>
  <si>
    <t>RSU Shares</t>
  </si>
  <si>
    <t>Outstanding and unvested at beginning of period (in shares)</t>
  </si>
  <si>
    <t>Outstanding and unvested at end of period (in shares)</t>
  </si>
  <si>
    <t>Weighted-Average Grant Date Fair Value Per Share</t>
  </si>
  <si>
    <t>Outstanding and unvested at beginning of period (in dollars per share)</t>
  </si>
  <si>
    <t>Granted (in dollars per share)</t>
  </si>
  <si>
    <t>Outstanding and unvested at end of period (in dollars per share)</t>
  </si>
  <si>
    <t>FEDERAL AND STATE CURRENT AND DEFERRED INCOME TAX - Income Tax Benefit for Federal and State Income Taxes (Details) - USD ($) $ in Thousands</t>
  </si>
  <si>
    <t>Current tax (provision) benefit</t>
  </si>
  <si>
    <t>Deferred tax provision</t>
  </si>
  <si>
    <t>Total income tax provision</t>
  </si>
  <si>
    <t>FEDERAL AND STATE CURRENT AND DEFERRED INCOME TAX - Difference Between Income Taxes at the Federal Statutory Rate and Effective Tax Rate (Details) - USD ($) $ in Thousands</t>
  </si>
  <si>
    <t>Federal income tax (provision) benefit at statutory rate</t>
  </si>
  <si>
    <t>Change in valuation allowance</t>
  </si>
  <si>
    <t>Impact of U.S. tax reform</t>
  </si>
  <si>
    <t>State taxes, net of federal benefit</t>
  </si>
  <si>
    <t>Expired credits</t>
  </si>
  <si>
    <t>FEDERAL AND STATE CURRENT AND DEFERRED INCOME TAX - Components of Deferred Tax Assets and Liabilities (Details) - USD ($) $ in Thousands</t>
  </si>
  <si>
    <t>Deferred tax assets:</t>
  </si>
  <si>
    <t>Net operating losses, capital losses, and tax credit carryforwards</t>
  </si>
  <si>
    <t>Impairment loss on securities</t>
  </si>
  <si>
    <t>Impairment loss on water assets</t>
  </si>
  <si>
    <t>Employee benefits, including stock-based compensation</t>
  </si>
  <si>
    <t>Excess tax basis in affiliate</t>
  </si>
  <si>
    <t>Fixed assets</t>
  </si>
  <si>
    <t>Other, net</t>
  </si>
  <si>
    <t>Total deferred tax assets</t>
  </si>
  <si>
    <t>Deferred tax liabilities:</t>
  </si>
  <si>
    <t>Unrealized appreciation on securities</t>
  </si>
  <si>
    <t>Revaluation of real estate and water assets</t>
  </si>
  <si>
    <t>Total deferred tax liabilities</t>
  </si>
  <si>
    <t>Valuation allowance</t>
  </si>
  <si>
    <t>Net deferred income tax asset</t>
  </si>
  <si>
    <t>FEDERAL AND STATE CURRENT AND DEFERRED INCOME TAX - Operating Loss, Federal Tax Credit, and State Capital Loss Carryforwards (Details) $ in Thousands</t>
  </si>
  <si>
    <t>State and Federal Capital Losses</t>
  </si>
  <si>
    <t>Tax Credit Carryforward [Line Items]</t>
  </si>
  <si>
    <t>Expire 2019</t>
  </si>
  <si>
    <t>Expire 2020 through 2025</t>
  </si>
  <si>
    <t>Total Operating and Capital Losses</t>
  </si>
  <si>
    <t>Federal Net Operating Losses</t>
  </si>
  <si>
    <t>Expire 2026 through 2030</t>
  </si>
  <si>
    <t>Expire 2031 through 2037</t>
  </si>
  <si>
    <t>Total Federal Tax Credits</t>
  </si>
  <si>
    <t>State Losses</t>
  </si>
  <si>
    <t>ACCUMULATED OTHER COMPREHENSIVE INCOME - Components of Accumulated Other Comprehensive Income (Details) - USD ($) $ in Thousands</t>
  </si>
  <si>
    <t>Net unrealized gain on available-for-sale investments</t>
  </si>
  <si>
    <t>ACCUMULATED OTHER COMPREHENSIVE INCOME - Narrative (Details) $ in Thousands</t>
  </si>
  <si>
    <t>Deferred tax liability</t>
  </si>
  <si>
    <t>ACCUMULATED OTHER COMPREHENSIVE INCOME - Reclassifications from Accumulated Other Comprehensive Income Included in Earnings (Details) - USD ($) $ in Thousands</t>
  </si>
  <si>
    <t>Accumulated Other Comprehensive Income (Loss), Net of Tax [Roll Forward]</t>
  </si>
  <si>
    <t>Beginning balance</t>
  </si>
  <si>
    <t>Total reclassified and recognized in net loss, net of tax</t>
  </si>
  <si>
    <t>Ending balance</t>
  </si>
  <si>
    <t>Unrealized gain on marketable securities</t>
  </si>
  <si>
    <t>Unrealized gain reclassified and recognized in net loss, net of tax</t>
  </si>
  <si>
    <t>Foreign currency</t>
  </si>
  <si>
    <t>RELATED-PARTY TRANSACTIONS - Deferred Compensation (Details) $ in Millions</t>
  </si>
  <si>
    <t>Distributions</t>
  </si>
  <si>
    <t>RELATED-PARTY TRANSACTIONS - Employment Agreements (Details)</t>
  </si>
  <si>
    <t>Aug. 06, 2018USD ($)</t>
  </si>
  <si>
    <t>Ms. Timian-Palmer, CEO</t>
  </si>
  <si>
    <t>Related Party Transaction [Line Items]</t>
  </si>
  <si>
    <t>Annual base salary</t>
  </si>
  <si>
    <t>Period used for lump-sum payment amount</t>
  </si>
  <si>
    <t>36 months</t>
  </si>
  <si>
    <t>Mr. Webb, CFO</t>
  </si>
  <si>
    <t>Paid vacation or personal time off accrued under agreement</t>
  </si>
  <si>
    <t>24 months</t>
  </si>
  <si>
    <t>RELATED-PARTY TRANSACTIONS - Executive Bonus Plan (Details) - Executive Bonus Plan - USD ($)</t>
  </si>
  <si>
    <t>Aug. 06, 2018</t>
  </si>
  <si>
    <t>Aug. 02, 2018</t>
  </si>
  <si>
    <t>Bonus plan term</t>
  </si>
  <si>
    <t>Deferred Compensation Arrangement With Individual, Multiplication Factor</t>
  </si>
  <si>
    <t>5.00%</t>
  </si>
  <si>
    <t>Adjustment factor</t>
  </si>
  <si>
    <t>100.00%</t>
  </si>
  <si>
    <t>Bonus pool as a percentage of adjusted total net gain from assets sold</t>
  </si>
  <si>
    <t>8.75%</t>
  </si>
  <si>
    <t>Percent of bonus pool to be distributed in cash in following year</t>
  </si>
  <si>
    <t>50.00%</t>
  </si>
  <si>
    <t>Percent of bonus pool to be distributed via RSUs</t>
  </si>
  <si>
    <t>Percent used for RSU award determination</t>
  </si>
  <si>
    <t>Compensation earned</t>
  </si>
  <si>
    <t>Bonus allocation</t>
  </si>
  <si>
    <t>55.00%</t>
  </si>
  <si>
    <t>45.00%</t>
  </si>
  <si>
    <t>RELATED-PARTY TRANSACTIONS - Incentive Compensation (Details) - USD ($) $ in Thousands</t>
  </si>
  <si>
    <t>Vidler Incentive Compensation Plan</t>
  </si>
  <si>
    <t>Employee benefits and share-based compensation</t>
  </si>
  <si>
    <t>RELATED-PARTY TRANSACTIONS - Severance Compensation (Details) $ in Thousands</t>
  </si>
  <si>
    <t>Accrued Severance Benefits</t>
  </si>
  <si>
    <t>RELATED-PARTY TRANSACTIONS - Sale of Oil and Gas Assets (Details) $ in Thousands</t>
  </si>
  <si>
    <t>Disposal expense</t>
  </si>
  <si>
    <t>DISCONTINUED OPERATIONS - Narrative (Details) $ / shares in Units, $ in Thousands</t>
  </si>
  <si>
    <t>Oct. 31, 2017USD ($)</t>
  </si>
  <si>
    <t>Aug. 04, 2017$ / shares</t>
  </si>
  <si>
    <t>Income Statement, Balance Sheet and Additional Disclosures by Disposal Groups, Including Discontinued Operations [Line Items]</t>
  </si>
  <si>
    <t>Proceeds from sale of stock</t>
  </si>
  <si>
    <t>Indemnification Agreement | Maximum</t>
  </si>
  <si>
    <t>Indemnification claims guaranteed in excess of escrow</t>
  </si>
  <si>
    <t>UCP/Century Communities Merger</t>
  </si>
  <si>
    <t>Ownership percentage</t>
  </si>
  <si>
    <t>9.00%</t>
  </si>
  <si>
    <t>UCP</t>
  </si>
  <si>
    <t>Right to cash (in dollars per share) | $ / shares</t>
  </si>
  <si>
    <t>Merger stock exchange ratio</t>
  </si>
  <si>
    <t>Loss on sale of stock</t>
  </si>
  <si>
    <t>DISCONTINUED OPERATIONS - Results from Discontinued Operations (Details) - USD ($) $ in Thousands</t>
  </si>
  <si>
    <t>Revenue and other income:</t>
  </si>
  <si>
    <t>Sale of real estate</t>
  </si>
  <si>
    <t>Sale of canola oil and meal</t>
  </si>
  <si>
    <t>Total revenue and other income</t>
  </si>
  <si>
    <t>Cost of goods sold:</t>
  </si>
  <si>
    <t>Cost of real estate sold</t>
  </si>
  <si>
    <t>Cost of canola oil and meal sold</t>
  </si>
  <si>
    <t>Total cost of goods sold</t>
  </si>
  <si>
    <t>Impairment loss on intangible and long-lived assets</t>
  </si>
  <si>
    <t>Interest</t>
  </si>
  <si>
    <t>Selling expenses</t>
  </si>
  <si>
    <t>General, administrative and other</t>
  </si>
  <si>
    <t>Total expenses</t>
  </si>
  <si>
    <t>Income (loss) from discontinued operations</t>
  </si>
  <si>
    <t>Benefit (provision) for federal and state income taxes</t>
  </si>
  <si>
    <t>Net loss from discontinued operations attributable to noncontrolling interests</t>
  </si>
  <si>
    <t>Net income (loss) from discontinued operations attributable to PICO Holdings, Inc.</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229.8</v>
      </c>
    </row>
    <row r="12" spans="1:4">
      <c r="A12" s="4" t="s">
        <v>20</v>
      </c>
      <c r="C12" s="6" t="n">
        <v>20482479</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8</v>
      </c>
    </row>
    <row r="19" spans="1:4">
      <c r="A19" s="4" t="s">
        <v>32</v>
      </c>
      <c r="B19" s="4" t="s">
        <v>33</v>
      </c>
    </row>
    <row r="20" spans="1:4">
      <c r="A20" s="4" t="s">
        <v>34</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2550</v>
      </c>
      <c r="C3" s="7" t="n">
        <v>37128</v>
      </c>
    </row>
    <row r="4" spans="1:3">
      <c r="A4" s="4" t="s">
        <v>39</v>
      </c>
      <c r="B4" s="6" t="n">
        <v>0</v>
      </c>
      <c r="C4" s="6" t="n">
        <v>3214</v>
      </c>
    </row>
    <row r="5" spans="1:3">
      <c r="A5" s="4" t="s">
        <v>40</v>
      </c>
      <c r="B5" s="6" t="n">
        <v>44298</v>
      </c>
      <c r="C5" s="6" t="n">
        <v>44675</v>
      </c>
    </row>
    <row r="6" spans="1:3">
      <c r="A6" s="4" t="s">
        <v>41</v>
      </c>
      <c r="B6" s="6" t="n">
        <v>121917</v>
      </c>
      <c r="C6" s="6" t="n">
        <v>126785</v>
      </c>
    </row>
    <row r="7" spans="1:3">
      <c r="A7" s="4" t="s">
        <v>42</v>
      </c>
      <c r="B7" s="6" t="n">
        <v>1446</v>
      </c>
      <c r="C7" s="6" t="n">
        <v>2600</v>
      </c>
    </row>
    <row r="8" spans="1:3">
      <c r="A8" s="4" t="s">
        <v>43</v>
      </c>
      <c r="B8" s="6" t="n">
        <v>180211</v>
      </c>
      <c r="C8" s="6" t="n">
        <v>214402</v>
      </c>
    </row>
    <row r="9" spans="1:3">
      <c r="A9" s="3" t="s">
        <v>44</v>
      </c>
    </row>
    <row r="10" spans="1:3">
      <c r="A10" s="4" t="s">
        <v>45</v>
      </c>
      <c r="B10" s="6" t="n">
        <v>0</v>
      </c>
      <c r="C10" s="6" t="n">
        <v>4112</v>
      </c>
    </row>
    <row r="11" spans="1:3">
      <c r="A11" s="4" t="s">
        <v>46</v>
      </c>
      <c r="B11" s="6" t="n">
        <v>3448</v>
      </c>
      <c r="C11" s="6" t="n">
        <v>2431</v>
      </c>
    </row>
    <row r="12" spans="1:3">
      <c r="A12" s="4" t="s">
        <v>47</v>
      </c>
      <c r="B12" s="6" t="n">
        <v>139</v>
      </c>
      <c r="C12" s="6" t="n">
        <v>696</v>
      </c>
    </row>
    <row r="13" spans="1:3">
      <c r="A13" s="4" t="s">
        <v>48</v>
      </c>
      <c r="B13" s="6" t="n">
        <v>3587</v>
      </c>
      <c r="C13" s="6" t="n">
        <v>7239</v>
      </c>
    </row>
    <row r="14" spans="1:3">
      <c r="A14" s="4" t="s">
        <v>49</v>
      </c>
      <c r="B14" s="4" t="s">
        <v>50</v>
      </c>
      <c r="C14" s="4" t="s">
        <v>50</v>
      </c>
    </row>
    <row r="15" spans="1:3">
      <c r="A15" s="4" t="s">
        <v>51</v>
      </c>
      <c r="B15" s="4" t="s">
        <v>50</v>
      </c>
      <c r="C15" s="4" t="s">
        <v>50</v>
      </c>
    </row>
    <row r="16" spans="1:3">
      <c r="A16" s="4" t="s">
        <v>52</v>
      </c>
      <c r="B16" s="6" t="n">
        <v>21</v>
      </c>
      <c r="C16" s="6" t="n">
        <v>23</v>
      </c>
    </row>
    <row r="17" spans="1:3">
      <c r="A17" s="4" t="s">
        <v>53</v>
      </c>
      <c r="B17" s="6" t="n">
        <v>353250</v>
      </c>
      <c r="C17" s="6" t="n">
        <v>379388</v>
      </c>
    </row>
    <row r="18" spans="1:3">
      <c r="A18" s="4" t="s">
        <v>54</v>
      </c>
      <c r="B18" s="6" t="n">
        <v>-175536</v>
      </c>
      <c r="C18" s="6" t="n">
        <v>-172767</v>
      </c>
    </row>
    <row r="19" spans="1:3">
      <c r="A19" s="4" t="s">
        <v>55</v>
      </c>
      <c r="B19" s="6" t="n">
        <v>0</v>
      </c>
      <c r="C19" s="6" t="n">
        <v>544</v>
      </c>
    </row>
    <row r="20" spans="1:3">
      <c r="A20" s="4" t="s">
        <v>56</v>
      </c>
      <c r="B20" s="6" t="n">
        <v>-1111</v>
      </c>
      <c r="C20" s="6" t="n">
        <v>-25</v>
      </c>
    </row>
    <row r="21" spans="1:3">
      <c r="A21" s="4" t="s">
        <v>57</v>
      </c>
      <c r="B21" s="6" t="n">
        <v>176624</v>
      </c>
      <c r="C21" s="6" t="n">
        <v>207163</v>
      </c>
    </row>
    <row r="22" spans="1:3">
      <c r="A22" s="4" t="s">
        <v>58</v>
      </c>
      <c r="B22" s="7" t="n">
        <v>180211</v>
      </c>
      <c r="C22" s="7" t="n">
        <v>214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47</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6</v>
      </c>
    </row>
    <row r="2" spans="1:3">
      <c r="A2" s="3" t="s">
        <v>37</v>
      </c>
    </row>
    <row r="3" spans="1:3">
      <c r="A3" s="4" t="s">
        <v>60</v>
      </c>
      <c r="B3" s="7" t="n">
        <v>0</v>
      </c>
      <c r="C3" s="7" t="n">
        <v>1902</v>
      </c>
    </row>
    <row r="4" spans="1:3">
      <c r="A4" s="3" t="s">
        <v>44</v>
      </c>
    </row>
    <row r="5" spans="1:3">
      <c r="A5" s="4" t="s">
        <v>61</v>
      </c>
      <c r="B5" s="8" t="n">
        <v>0.001</v>
      </c>
      <c r="C5" s="8" t="n">
        <v>0.001</v>
      </c>
    </row>
    <row r="6" spans="1:3">
      <c r="A6" s="4" t="s">
        <v>62</v>
      </c>
      <c r="B6" s="6" t="n">
        <v>10000000</v>
      </c>
      <c r="C6" s="6" t="n">
        <v>10000000</v>
      </c>
    </row>
    <row r="7" spans="1:3">
      <c r="A7" s="4" t="s">
        <v>63</v>
      </c>
      <c r="B7" s="6" t="n">
        <v>0</v>
      </c>
      <c r="C7" s="6" t="n">
        <v>0</v>
      </c>
    </row>
    <row r="8" spans="1:3">
      <c r="A8" s="4" t="s">
        <v>64</v>
      </c>
      <c r="B8" s="8" t="n">
        <v>0.001</v>
      </c>
      <c r="C8" s="8" t="n">
        <v>0.001</v>
      </c>
    </row>
    <row r="9" spans="1:3">
      <c r="A9" s="4" t="s">
        <v>65</v>
      </c>
      <c r="B9" s="6" t="n">
        <v>100000000</v>
      </c>
      <c r="C9" s="6" t="n">
        <v>100000000</v>
      </c>
    </row>
    <row r="10" spans="1:3">
      <c r="A10" s="4" t="s">
        <v>66</v>
      </c>
      <c r="B10" s="6" t="n">
        <v>20848000</v>
      </c>
      <c r="C10" s="6" t="n">
        <v>23153000</v>
      </c>
    </row>
    <row r="11" spans="1:3">
      <c r="A11" s="4" t="s">
        <v>67</v>
      </c>
      <c r="B11" s="6" t="n">
        <v>20726000</v>
      </c>
      <c r="C11" s="6" t="n">
        <v>23152000</v>
      </c>
    </row>
    <row r="12" spans="1:3">
      <c r="A12" s="4" t="s">
        <v>68</v>
      </c>
      <c r="B12" s="6" t="n">
        <v>121000</v>
      </c>
      <c r="C12"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1"/>
    <col customWidth="1" max="5" min="5" width="21"/>
  </cols>
  <sheetData>
    <row r="1" spans="1:5">
      <c r="A1" s="1" t="s">
        <v>298</v>
      </c>
      <c r="B1" s="2" t="s">
        <v>299</v>
      </c>
      <c r="C1" s="2" t="s">
        <v>1</v>
      </c>
    </row>
    <row r="2" spans="1:5">
      <c r="B2" s="2" t="s">
        <v>300</v>
      </c>
      <c r="C2" s="2" t="s">
        <v>301</v>
      </c>
      <c r="D2" s="2" t="s">
        <v>134</v>
      </c>
      <c r="E2" s="2" t="s">
        <v>302</v>
      </c>
    </row>
    <row r="3" spans="1:5">
      <c r="A3" s="3" t="s">
        <v>303</v>
      </c>
    </row>
    <row r="4" spans="1:5">
      <c r="A4" s="4" t="s">
        <v>304</v>
      </c>
      <c r="B4" s="7" t="n">
        <v>5</v>
      </c>
    </row>
    <row r="5" spans="1:5">
      <c r="A5" s="4" t="s">
        <v>126</v>
      </c>
      <c r="B5" s="7" t="n">
        <v>115900</v>
      </c>
      <c r="D5" s="7" t="n">
        <v>115860</v>
      </c>
    </row>
    <row r="6" spans="1:5">
      <c r="A6" s="4" t="s">
        <v>305</v>
      </c>
      <c r="C6" s="6" t="n">
        <v>2</v>
      </c>
    </row>
    <row r="7" spans="1:5">
      <c r="A7" s="4" t="s">
        <v>306</v>
      </c>
      <c r="D7" s="7" t="n">
        <v>35600</v>
      </c>
    </row>
    <row r="8" spans="1:5">
      <c r="A8" s="4" t="s">
        <v>307</v>
      </c>
      <c r="E8" s="7" t="n">
        <v>16</v>
      </c>
    </row>
    <row r="9" spans="1:5">
      <c r="A9" s="4" t="s">
        <v>308</v>
      </c>
    </row>
    <row r="10" spans="1:5">
      <c r="A10" s="3" t="s">
        <v>303</v>
      </c>
    </row>
    <row r="11" spans="1:5">
      <c r="A11" s="4" t="s">
        <v>309</v>
      </c>
      <c r="C11" s="4" t="s">
        <v>310</v>
      </c>
    </row>
    <row r="12" spans="1:5">
      <c r="A12" s="4" t="s">
        <v>311</v>
      </c>
    </row>
    <row r="13" spans="1:5">
      <c r="A13" s="3" t="s">
        <v>303</v>
      </c>
    </row>
    <row r="14" spans="1:5">
      <c r="A14" s="4" t="s">
        <v>309</v>
      </c>
      <c r="C14" s="4" t="s">
        <v>312</v>
      </c>
    </row>
    <row r="15" spans="1:5">
      <c r="A15" s="4" t="s">
        <v>313</v>
      </c>
    </row>
    <row r="16" spans="1:5">
      <c r="A16" s="3" t="s">
        <v>303</v>
      </c>
    </row>
    <row r="17" spans="1:5">
      <c r="A17" s="4" t="s">
        <v>309</v>
      </c>
      <c r="C17" s="4" t="s">
        <v>314</v>
      </c>
    </row>
    <row r="18" spans="1:5">
      <c r="A18" s="4" t="s">
        <v>315</v>
      </c>
    </row>
    <row r="19" spans="1:5">
      <c r="A19" s="3" t="s">
        <v>303</v>
      </c>
    </row>
    <row r="20" spans="1:5">
      <c r="A20" s="4" t="s">
        <v>309</v>
      </c>
      <c r="C20" s="4" t="s">
        <v>316</v>
      </c>
    </row>
    <row r="21" spans="1:5">
      <c r="A21" s="4" t="s">
        <v>317</v>
      </c>
    </row>
    <row r="22" spans="1:5">
      <c r="A22" s="3" t="s">
        <v>303</v>
      </c>
    </row>
    <row r="23" spans="1:5">
      <c r="A23" s="4" t="s">
        <v>309</v>
      </c>
      <c r="C23" s="4" t="s">
        <v>318</v>
      </c>
    </row>
    <row r="24" spans="1:5">
      <c r="A24" s="4" t="s">
        <v>319</v>
      </c>
    </row>
    <row r="25" spans="1:5">
      <c r="A25" s="3" t="s">
        <v>303</v>
      </c>
    </row>
    <row r="26" spans="1:5">
      <c r="A26" s="4" t="s">
        <v>307</v>
      </c>
      <c r="E26" s="6" t="n">
        <v>560</v>
      </c>
    </row>
    <row r="27" spans="1:5">
      <c r="A27" s="4" t="s">
        <v>320</v>
      </c>
    </row>
    <row r="28" spans="1:5">
      <c r="A28" s="3" t="s">
        <v>303</v>
      </c>
    </row>
    <row r="29" spans="1:5">
      <c r="A29" s="4" t="s">
        <v>307</v>
      </c>
      <c r="E29" s="7" t="n">
        <v>56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6</v>
      </c>
    </row>
    <row r="2" spans="1:3">
      <c r="A2" s="3" t="s">
        <v>184</v>
      </c>
    </row>
    <row r="3" spans="1:3">
      <c r="A3" s="4" t="s">
        <v>322</v>
      </c>
      <c r="B3" s="7" t="n">
        <v>29622</v>
      </c>
      <c r="C3" s="7" t="n">
        <v>29655</v>
      </c>
    </row>
    <row r="4" spans="1:3">
      <c r="A4" s="4" t="s">
        <v>323</v>
      </c>
      <c r="B4" s="6" t="n">
        <v>9469</v>
      </c>
      <c r="C4" s="6" t="n">
        <v>9469</v>
      </c>
    </row>
    <row r="5" spans="1:3">
      <c r="A5" s="4" t="s">
        <v>324</v>
      </c>
      <c r="B5" s="6" t="n">
        <v>5207</v>
      </c>
      <c r="C5" s="6" t="n">
        <v>5551</v>
      </c>
    </row>
    <row r="6" spans="1:3">
      <c r="A6" s="4" t="s">
        <v>325</v>
      </c>
      <c r="B6" s="6" t="n">
        <v>44298</v>
      </c>
      <c r="C6" s="6" t="n">
        <v>44675</v>
      </c>
    </row>
    <row r="7" spans="1:3">
      <c r="A7" s="4" t="s">
        <v>326</v>
      </c>
      <c r="B7" s="7" t="n">
        <v>12003</v>
      </c>
      <c r="C7" s="7" t="n">
        <v>120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6</v>
      </c>
    </row>
    <row r="2" spans="1:3">
      <c r="A2" s="3" t="s">
        <v>328</v>
      </c>
    </row>
    <row r="3" spans="1:3">
      <c r="A3" s="4" t="s">
        <v>41</v>
      </c>
      <c r="B3" s="7" t="n">
        <v>121917</v>
      </c>
      <c r="C3" s="7" t="n">
        <v>126785</v>
      </c>
    </row>
    <row r="4" spans="1:3">
      <c r="A4" s="4" t="s">
        <v>329</v>
      </c>
    </row>
    <row r="5" spans="1:3">
      <c r="A5" s="3" t="s">
        <v>328</v>
      </c>
    </row>
    <row r="6" spans="1:3">
      <c r="A6" s="4" t="s">
        <v>41</v>
      </c>
      <c r="B6" s="6" t="n">
        <v>83108</v>
      </c>
      <c r="C6" s="6" t="n">
        <v>83897</v>
      </c>
    </row>
    <row r="7" spans="1:3">
      <c r="A7" s="4" t="s">
        <v>330</v>
      </c>
    </row>
    <row r="8" spans="1:3">
      <c r="A8" s="3" t="s">
        <v>328</v>
      </c>
    </row>
    <row r="9" spans="1:3">
      <c r="A9" s="4" t="s">
        <v>41</v>
      </c>
      <c r="B9" s="6" t="n">
        <v>21542</v>
      </c>
      <c r="C9" s="6" t="n">
        <v>25569</v>
      </c>
    </row>
    <row r="10" spans="1:3">
      <c r="A10" s="4" t="s">
        <v>331</v>
      </c>
    </row>
    <row r="11" spans="1:3">
      <c r="A11" s="3" t="s">
        <v>328</v>
      </c>
    </row>
    <row r="12" spans="1:3">
      <c r="A12" s="4" t="s">
        <v>41</v>
      </c>
      <c r="B12" s="7" t="n">
        <v>17267</v>
      </c>
      <c r="C12" s="7" t="n">
        <v>17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332</v>
      </c>
      <c r="B1" s="2" t="s">
        <v>1</v>
      </c>
    </row>
    <row r="2" spans="1:3">
      <c r="B2" s="2" t="s">
        <v>333</v>
      </c>
      <c r="C2" s="2" t="s">
        <v>134</v>
      </c>
    </row>
    <row r="3" spans="1:3">
      <c r="A3" s="4" t="s">
        <v>334</v>
      </c>
    </row>
    <row r="4" spans="1:3">
      <c r="A4" s="3" t="s">
        <v>328</v>
      </c>
    </row>
    <row r="5" spans="1:3">
      <c r="A5" s="4" t="s">
        <v>335</v>
      </c>
      <c r="B5" s="7" t="n">
        <v>0</v>
      </c>
      <c r="C5" s="7" t="n">
        <v>0</v>
      </c>
    </row>
    <row r="6" spans="1:3">
      <c r="A6" s="4" t="s">
        <v>329</v>
      </c>
    </row>
    <row r="7" spans="1:3">
      <c r="A7" s="3" t="s">
        <v>328</v>
      </c>
    </row>
    <row r="8" spans="1:3">
      <c r="A8" s="4" t="s">
        <v>336</v>
      </c>
      <c r="B8" s="6" t="n">
        <v>13</v>
      </c>
    </row>
    <row r="9" spans="1:3">
      <c r="A9" s="4" t="s">
        <v>337</v>
      </c>
      <c r="B9" s="6" t="n">
        <v>8</v>
      </c>
    </row>
    <row r="10" spans="1:3">
      <c r="A10" s="4" t="s">
        <v>338</v>
      </c>
      <c r="B10" s="4" t="s">
        <v>3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6</v>
      </c>
    </row>
    <row r="2" spans="1:3">
      <c r="A2" s="3" t="s">
        <v>341</v>
      </c>
    </row>
    <row r="3" spans="1:3">
      <c r="A3" s="4" t="s">
        <v>342</v>
      </c>
      <c r="C3" s="7" t="n">
        <v>700</v>
      </c>
    </row>
    <row r="4" spans="1:3">
      <c r="A4" s="4" t="s">
        <v>343</v>
      </c>
      <c r="C4" s="6" t="n">
        <v>6</v>
      </c>
    </row>
    <row r="5" spans="1:3">
      <c r="A5" s="4" t="s">
        <v>344</v>
      </c>
      <c r="C5" s="6" t="n">
        <v>-22</v>
      </c>
    </row>
    <row r="6" spans="1:3">
      <c r="A6" s="4" t="s">
        <v>345</v>
      </c>
      <c r="B6" s="7" t="n">
        <v>0</v>
      </c>
      <c r="C6" s="6" t="n">
        <v>684</v>
      </c>
    </row>
    <row r="7" spans="1:3">
      <c r="A7" s="3" t="s">
        <v>346</v>
      </c>
    </row>
    <row r="8" spans="1:3">
      <c r="A8" s="4" t="s">
        <v>342</v>
      </c>
      <c r="C8" s="6" t="n">
        <v>513</v>
      </c>
    </row>
    <row r="9" spans="1:3">
      <c r="A9" s="4" t="s">
        <v>343</v>
      </c>
      <c r="C9" s="6" t="n">
        <v>710</v>
      </c>
    </row>
    <row r="10" spans="1:3">
      <c r="A10" s="4" t="s">
        <v>344</v>
      </c>
      <c r="C10" s="6" t="n">
        <v>-5</v>
      </c>
    </row>
    <row r="11" spans="1:3">
      <c r="A11" s="4" t="s">
        <v>345</v>
      </c>
      <c r="C11" s="6" t="n">
        <v>1218</v>
      </c>
    </row>
    <row r="12" spans="1:3">
      <c r="A12" s="3" t="s">
        <v>102</v>
      </c>
    </row>
    <row r="13" spans="1:3">
      <c r="A13" s="4" t="s">
        <v>342</v>
      </c>
      <c r="C13" s="6" t="n">
        <v>1213</v>
      </c>
    </row>
    <row r="14" spans="1:3">
      <c r="A14" s="4" t="s">
        <v>343</v>
      </c>
      <c r="C14" s="6" t="n">
        <v>716</v>
      </c>
    </row>
    <row r="15" spans="1:3">
      <c r="A15" s="4" t="s">
        <v>344</v>
      </c>
      <c r="C15" s="6" t="n">
        <v>-27</v>
      </c>
    </row>
    <row r="16" spans="1:3">
      <c r="A16" s="4" t="s">
        <v>345</v>
      </c>
      <c r="C16" s="7" t="n">
        <v>19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6</v>
      </c>
    </row>
    <row r="2" spans="1:3">
      <c r="A2" s="3" t="s">
        <v>348</v>
      </c>
    </row>
    <row r="3" spans="1:3">
      <c r="A3" s="4" t="s">
        <v>349</v>
      </c>
      <c r="C3" s="7" t="n">
        <v>225</v>
      </c>
    </row>
    <row r="4" spans="1:3">
      <c r="A4" s="4" t="s">
        <v>350</v>
      </c>
      <c r="C4" s="6" t="n">
        <v>475</v>
      </c>
    </row>
    <row r="5" spans="1:3">
      <c r="A5" s="4" t="s">
        <v>342</v>
      </c>
      <c r="C5" s="6" t="n">
        <v>700</v>
      </c>
    </row>
    <row r="6" spans="1:3">
      <c r="A6" s="3" t="s">
        <v>345</v>
      </c>
    </row>
    <row r="7" spans="1:3">
      <c r="A7" s="4" t="s">
        <v>349</v>
      </c>
      <c r="C7" s="6" t="n">
        <v>204</v>
      </c>
    </row>
    <row r="8" spans="1:3">
      <c r="A8" s="4" t="s">
        <v>350</v>
      </c>
      <c r="C8" s="6" t="n">
        <v>480</v>
      </c>
    </row>
    <row r="9" spans="1:3">
      <c r="A9" s="4" t="s">
        <v>345</v>
      </c>
      <c r="B9" s="7" t="n">
        <v>0</v>
      </c>
      <c r="C9" s="7" t="n">
        <v>6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6</v>
      </c>
    </row>
    <row r="3" spans="1:3">
      <c r="A3" s="3" t="s">
        <v>352</v>
      </c>
    </row>
    <row r="4" spans="1:3">
      <c r="A4" s="4" t="s">
        <v>353</v>
      </c>
      <c r="B4" s="7" t="n">
        <v>82</v>
      </c>
    </row>
    <row r="5" spans="1:3">
      <c r="A5" s="4" t="s">
        <v>354</v>
      </c>
      <c r="B5" s="6" t="n">
        <v>2</v>
      </c>
    </row>
    <row r="6" spans="1:3">
      <c r="A6" s="4" t="s">
        <v>355</v>
      </c>
      <c r="B6" s="6" t="n">
        <v>84</v>
      </c>
    </row>
    <row r="7" spans="1:3">
      <c r="A7" s="4" t="s">
        <v>355</v>
      </c>
      <c r="C7" s="7" t="n">
        <v>9823</v>
      </c>
    </row>
    <row r="8" spans="1:3">
      <c r="A8" s="4" t="s">
        <v>356</v>
      </c>
      <c r="B8" s="6" t="n">
        <v>-16</v>
      </c>
    </row>
    <row r="9" spans="1:3">
      <c r="A9" s="4" t="s">
        <v>357</v>
      </c>
      <c r="B9" s="6" t="n">
        <v>-1355</v>
      </c>
    </row>
    <row r="10" spans="1:3">
      <c r="A10" s="4" t="s">
        <v>358</v>
      </c>
      <c r="B10" s="6" t="n">
        <v>-1371</v>
      </c>
    </row>
    <row r="11" spans="1:3">
      <c r="A11" s="4" t="s">
        <v>358</v>
      </c>
      <c r="C11" s="6" t="n">
        <v>-1101</v>
      </c>
    </row>
    <row r="12" spans="1:3">
      <c r="A12" s="4" t="s">
        <v>359</v>
      </c>
      <c r="B12" s="7" t="n">
        <v>-1287</v>
      </c>
    </row>
    <row r="13" spans="1:3">
      <c r="A13" s="4" t="s">
        <v>359</v>
      </c>
      <c r="C13" s="6" t="n">
        <v>8722</v>
      </c>
    </row>
    <row r="14" spans="1:3">
      <c r="A14" s="4" t="s">
        <v>360</v>
      </c>
    </row>
    <row r="15" spans="1:3">
      <c r="A15" s="3" t="s">
        <v>352</v>
      </c>
    </row>
    <row r="16" spans="1:3">
      <c r="A16" s="4" t="s">
        <v>355</v>
      </c>
      <c r="C16" s="6" t="n">
        <v>77</v>
      </c>
    </row>
    <row r="17" spans="1:3">
      <c r="A17" s="4" t="s">
        <v>358</v>
      </c>
      <c r="C17" s="6" t="n">
        <v>-87</v>
      </c>
    </row>
    <row r="18" spans="1:3">
      <c r="A18" s="4" t="s">
        <v>361</v>
      </c>
    </row>
    <row r="19" spans="1:3">
      <c r="A19" s="3" t="s">
        <v>352</v>
      </c>
    </row>
    <row r="20" spans="1:3">
      <c r="A20" s="4" t="s">
        <v>355</v>
      </c>
      <c r="C20" s="6" t="n">
        <v>9746</v>
      </c>
    </row>
    <row r="21" spans="1:3">
      <c r="A21" s="4" t="s">
        <v>358</v>
      </c>
      <c r="C21" s="7" t="n">
        <v>-10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2</v>
      </c>
      <c r="B1" s="2" t="s">
        <v>1</v>
      </c>
    </row>
    <row r="2" spans="1:3">
      <c r="B2" s="2" t="s">
        <v>2</v>
      </c>
      <c r="C2" s="2" t="s">
        <v>36</v>
      </c>
    </row>
    <row r="3" spans="1:3">
      <c r="A3" s="3" t="s">
        <v>363</v>
      </c>
    </row>
    <row r="4" spans="1:3">
      <c r="A4" s="4" t="s">
        <v>357</v>
      </c>
      <c r="B4" s="7" t="n">
        <v>1355000</v>
      </c>
    </row>
    <row r="5" spans="1:3">
      <c r="A5" s="4" t="s">
        <v>364</v>
      </c>
    </row>
    <row r="6" spans="1:3">
      <c r="A6" s="3" t="s">
        <v>363</v>
      </c>
    </row>
    <row r="7" spans="1:3">
      <c r="A7" s="4" t="s">
        <v>357</v>
      </c>
      <c r="B7" s="6" t="n">
        <v>1312000</v>
      </c>
    </row>
    <row r="8" spans="1:3">
      <c r="A8" s="4" t="s">
        <v>365</v>
      </c>
      <c r="C8" s="4" t="s">
        <v>366</v>
      </c>
    </row>
    <row r="9" spans="1:3">
      <c r="A9" s="4" t="s">
        <v>367</v>
      </c>
      <c r="B9" s="6" t="n">
        <v>0</v>
      </c>
      <c r="C9" s="7" t="n">
        <v>2300000</v>
      </c>
    </row>
    <row r="10" spans="1:3">
      <c r="A10" s="4" t="s">
        <v>368</v>
      </c>
      <c r="B10" s="7" t="n">
        <v>1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6</v>
      </c>
    </row>
    <row r="2" spans="1:3">
      <c r="A2" s="3" t="s">
        <v>37</v>
      </c>
    </row>
    <row r="3" spans="1:3">
      <c r="A3" s="4" t="s">
        <v>370</v>
      </c>
      <c r="C3" s="7" t="n">
        <v>1218</v>
      </c>
    </row>
    <row r="4" spans="1:3">
      <c r="A4" s="4" t="s">
        <v>371</v>
      </c>
      <c r="B4" s="7" t="n">
        <v>0</v>
      </c>
      <c r="C4" s="6" t="n">
        <v>684</v>
      </c>
    </row>
    <row r="5" spans="1:3">
      <c r="A5" s="4" t="s">
        <v>345</v>
      </c>
      <c r="C5" s="7" t="n">
        <v>1902</v>
      </c>
    </row>
    <row r="6" spans="1:3">
      <c r="A6" s="4" t="s">
        <v>372</v>
      </c>
    </row>
    <row r="7" spans="1:3">
      <c r="A7" s="3" t="s">
        <v>37</v>
      </c>
    </row>
    <row r="8" spans="1:3">
      <c r="A8" s="4" t="s">
        <v>370</v>
      </c>
      <c r="B8" s="6" t="n">
        <v>1219</v>
      </c>
    </row>
    <row r="9" spans="1:3">
      <c r="A9" s="4" t="s">
        <v>371</v>
      </c>
      <c r="B9" s="6" t="n">
        <v>683</v>
      </c>
    </row>
    <row r="10" spans="1:3">
      <c r="A10" s="4" t="s">
        <v>345</v>
      </c>
      <c r="B10" s="6" t="n">
        <v>1902</v>
      </c>
    </row>
    <row r="11" spans="1:3">
      <c r="A11" s="4" t="s">
        <v>373</v>
      </c>
    </row>
    <row r="12" spans="1:3">
      <c r="A12" s="3" t="s">
        <v>37</v>
      </c>
    </row>
    <row r="13" spans="1:3">
      <c r="A13" s="4" t="s">
        <v>370</v>
      </c>
      <c r="B13" s="6" t="n">
        <v>975</v>
      </c>
    </row>
    <row r="14" spans="1:3">
      <c r="A14" s="4" t="s">
        <v>371</v>
      </c>
      <c r="B14" s="6" t="n">
        <v>683</v>
      </c>
    </row>
    <row r="15" spans="1:3">
      <c r="A15" s="4" t="s">
        <v>345</v>
      </c>
      <c r="B15" s="6" t="n">
        <v>1658</v>
      </c>
    </row>
    <row r="16" spans="1:3">
      <c r="A16" s="4" t="s">
        <v>374</v>
      </c>
    </row>
    <row r="17" spans="1:3">
      <c r="A17" s="3" t="s">
        <v>37</v>
      </c>
    </row>
    <row r="18" spans="1:3">
      <c r="A18" s="4" t="s">
        <v>370</v>
      </c>
      <c r="B18" s="6" t="n">
        <v>244</v>
      </c>
    </row>
    <row r="19" spans="1:3">
      <c r="A19" s="4" t="s">
        <v>371</v>
      </c>
      <c r="B19" s="4" t="s">
        <v>50</v>
      </c>
    </row>
    <row r="20" spans="1:3">
      <c r="A20" s="4" t="s">
        <v>345</v>
      </c>
      <c r="B20" s="6" t="n">
        <v>244</v>
      </c>
    </row>
    <row r="21" spans="1:3">
      <c r="A21" s="4" t="s">
        <v>375</v>
      </c>
    </row>
    <row r="22" spans="1:3">
      <c r="A22" s="3" t="s">
        <v>37</v>
      </c>
    </row>
    <row r="23" spans="1:3">
      <c r="A23" s="4" t="s">
        <v>370</v>
      </c>
      <c r="B23" s="4" t="s">
        <v>50</v>
      </c>
    </row>
    <row r="24" spans="1:3">
      <c r="A24" s="4" t="s">
        <v>371</v>
      </c>
      <c r="B24" s="4" t="s">
        <v>50</v>
      </c>
    </row>
    <row r="25" spans="1:3">
      <c r="A25" s="4" t="s">
        <v>345</v>
      </c>
      <c r="B2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6</v>
      </c>
    </row>
    <row r="3" spans="1:3">
      <c r="A3" s="3" t="s">
        <v>377</v>
      </c>
    </row>
    <row r="4" spans="1:3">
      <c r="A4" s="4" t="s">
        <v>378</v>
      </c>
      <c r="B4" s="7" t="n">
        <v>1355000</v>
      </c>
    </row>
    <row r="5" spans="1:3">
      <c r="A5" s="4" t="s">
        <v>379</v>
      </c>
    </row>
    <row r="6" spans="1:3">
      <c r="A6" s="3" t="s">
        <v>377</v>
      </c>
    </row>
    <row r="7" spans="1:3">
      <c r="A7" s="4" t="s">
        <v>380</v>
      </c>
      <c r="B7" s="6" t="n">
        <v>0</v>
      </c>
    </row>
    <row r="8" spans="1:3">
      <c r="A8" s="4" t="s">
        <v>364</v>
      </c>
    </row>
    <row r="9" spans="1:3">
      <c r="A9" s="3" t="s">
        <v>377</v>
      </c>
    </row>
    <row r="10" spans="1:3">
      <c r="A10" s="4" t="s">
        <v>378</v>
      </c>
      <c r="B10" s="6" t="n">
        <v>1312000</v>
      </c>
    </row>
    <row r="11" spans="1:3">
      <c r="A11" s="4" t="s">
        <v>367</v>
      </c>
      <c r="B11" s="7" t="n">
        <v>0</v>
      </c>
      <c r="C11" s="7" t="n">
        <v>2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6</v>
      </c>
    </row>
    <row r="3" spans="1:3">
      <c r="A3" s="3" t="s">
        <v>70</v>
      </c>
    </row>
    <row r="4" spans="1:3">
      <c r="A4" s="4" t="s">
        <v>71</v>
      </c>
      <c r="B4" s="7" t="n">
        <v>13637</v>
      </c>
      <c r="C4" s="7" t="n">
        <v>26388</v>
      </c>
    </row>
    <row r="5" spans="1:3">
      <c r="A5" s="4" t="s">
        <v>72</v>
      </c>
      <c r="B5" s="6" t="n">
        <v>-1312</v>
      </c>
      <c r="C5" s="6" t="n">
        <v>0</v>
      </c>
    </row>
    <row r="6" spans="1:3">
      <c r="A6" s="4" t="s">
        <v>73</v>
      </c>
      <c r="B6" s="6" t="n">
        <v>726</v>
      </c>
      <c r="C6" s="6" t="n">
        <v>9888</v>
      </c>
    </row>
    <row r="7" spans="1:3">
      <c r="A7" s="4" t="s">
        <v>74</v>
      </c>
      <c r="B7" s="6" t="n">
        <v>13051</v>
      </c>
      <c r="C7" s="6" t="n">
        <v>36276</v>
      </c>
    </row>
    <row r="8" spans="1:3">
      <c r="A8" s="3" t="s">
        <v>75</v>
      </c>
    </row>
    <row r="9" spans="1:3">
      <c r="A9" s="4" t="s">
        <v>76</v>
      </c>
      <c r="B9" s="6" t="n">
        <v>5246</v>
      </c>
      <c r="C9" s="6" t="n">
        <v>13216</v>
      </c>
    </row>
    <row r="10" spans="1:3">
      <c r="A10" s="4" t="s">
        <v>77</v>
      </c>
      <c r="B10" s="6" t="n">
        <v>11048</v>
      </c>
      <c r="C10" s="6" t="n">
        <v>12414</v>
      </c>
    </row>
    <row r="11" spans="1:3">
      <c r="A11" s="4" t="s">
        <v>78</v>
      </c>
      <c r="B11" s="6" t="n">
        <v>76</v>
      </c>
      <c r="C11" s="6" t="n">
        <v>305</v>
      </c>
    </row>
    <row r="12" spans="1:3">
      <c r="A12" s="4" t="s">
        <v>79</v>
      </c>
      <c r="B12" s="6" t="n">
        <v>16370</v>
      </c>
      <c r="C12" s="6" t="n">
        <v>25935</v>
      </c>
    </row>
    <row r="13" spans="1:3">
      <c r="A13" s="4" t="s">
        <v>80</v>
      </c>
      <c r="B13" s="6" t="n">
        <v>-3319</v>
      </c>
      <c r="C13" s="6" t="n">
        <v>10341</v>
      </c>
    </row>
    <row r="14" spans="1:3">
      <c r="A14" s="4" t="s">
        <v>81</v>
      </c>
      <c r="B14" s="6" t="n">
        <v>-53</v>
      </c>
      <c r="C14" s="6" t="n">
        <v>-3082</v>
      </c>
    </row>
    <row r="15" spans="1:3">
      <c r="A15" s="4" t="s">
        <v>82</v>
      </c>
      <c r="B15" s="6" t="n">
        <v>-3372</v>
      </c>
      <c r="C15" s="6" t="n">
        <v>7259</v>
      </c>
    </row>
    <row r="16" spans="1:3">
      <c r="A16" s="4" t="s">
        <v>83</v>
      </c>
      <c r="B16" s="6" t="n">
        <v>0</v>
      </c>
      <c r="C16" s="6" t="n">
        <v>3053</v>
      </c>
    </row>
    <row r="17" spans="1:3">
      <c r="A17" s="4" t="s">
        <v>84</v>
      </c>
      <c r="B17" s="6" t="n">
        <v>43</v>
      </c>
      <c r="C17" s="6" t="n">
        <v>-8698</v>
      </c>
    </row>
    <row r="18" spans="1:3">
      <c r="A18" s="4" t="s">
        <v>85</v>
      </c>
      <c r="B18" s="6" t="n">
        <v>43</v>
      </c>
      <c r="C18" s="6" t="n">
        <v>-5645</v>
      </c>
    </row>
    <row r="19" spans="1:3">
      <c r="A19" s="4" t="s">
        <v>86</v>
      </c>
      <c r="B19" s="6" t="n">
        <v>-3329</v>
      </c>
      <c r="C19" s="6" t="n">
        <v>1614</v>
      </c>
    </row>
    <row r="20" spans="1:3">
      <c r="A20" s="4" t="s">
        <v>87</v>
      </c>
      <c r="B20" s="6" t="n">
        <v>0</v>
      </c>
      <c r="C20" s="6" t="n">
        <v>-1150</v>
      </c>
    </row>
    <row r="21" spans="1:3">
      <c r="A21" s="4" t="s">
        <v>88</v>
      </c>
      <c r="B21" s="6" t="n">
        <v>-3329</v>
      </c>
      <c r="C21" s="6" t="n">
        <v>464</v>
      </c>
    </row>
    <row r="22" spans="1:3">
      <c r="A22" s="4" t="s">
        <v>86</v>
      </c>
      <c r="B22" s="6" t="n">
        <v>-3329</v>
      </c>
      <c r="C22" s="6" t="n">
        <v>1614</v>
      </c>
    </row>
    <row r="23" spans="1:3">
      <c r="A23" s="3" t="s">
        <v>89</v>
      </c>
    </row>
    <row r="24" spans="1:3">
      <c r="A24" s="4" t="s">
        <v>90</v>
      </c>
      <c r="B24" s="6" t="n">
        <v>-544</v>
      </c>
      <c r="C24" s="6" t="n">
        <v>-6193</v>
      </c>
    </row>
    <row r="25" spans="1:3">
      <c r="A25" s="4" t="s">
        <v>91</v>
      </c>
      <c r="B25" s="6" t="n">
        <v>0</v>
      </c>
      <c r="C25" s="6" t="n">
        <v>76</v>
      </c>
    </row>
    <row r="26" spans="1:3">
      <c r="A26" s="4" t="s">
        <v>92</v>
      </c>
      <c r="B26" s="6" t="n">
        <v>-544</v>
      </c>
      <c r="C26" s="6" t="n">
        <v>-6117</v>
      </c>
    </row>
    <row r="27" spans="1:3">
      <c r="A27" s="4" t="s">
        <v>93</v>
      </c>
      <c r="B27" s="6" t="n">
        <v>-3873</v>
      </c>
      <c r="C27" s="6" t="n">
        <v>-4503</v>
      </c>
    </row>
    <row r="28" spans="1:3">
      <c r="A28" s="4" t="s">
        <v>94</v>
      </c>
      <c r="B28" s="6" t="n">
        <v>0</v>
      </c>
      <c r="C28" s="6" t="n">
        <v>-1150</v>
      </c>
    </row>
    <row r="29" spans="1:3">
      <c r="A29" s="4" t="s">
        <v>95</v>
      </c>
      <c r="B29" s="7" t="n">
        <v>-3873</v>
      </c>
      <c r="C29" s="7" t="n">
        <v>-5653</v>
      </c>
    </row>
    <row r="30" spans="1:3">
      <c r="A30" s="3" t="s">
        <v>96</v>
      </c>
    </row>
    <row r="31" spans="1:3">
      <c r="A31" s="4" t="s">
        <v>97</v>
      </c>
      <c r="B31" s="9" t="n">
        <v>-0.15</v>
      </c>
      <c r="C31" s="9" t="n">
        <v>0.31</v>
      </c>
    </row>
    <row r="32" spans="1:3">
      <c r="A32" s="4" t="s">
        <v>98</v>
      </c>
      <c r="B32" s="6" t="n">
        <v>0</v>
      </c>
      <c r="C32" s="10" t="n">
        <v>-0.29</v>
      </c>
    </row>
    <row r="33" spans="1:3">
      <c r="A33" s="4" t="s">
        <v>99</v>
      </c>
      <c r="B33" s="9" t="n">
        <v>-0.15</v>
      </c>
      <c r="C33" s="9" t="n">
        <v>0.02</v>
      </c>
    </row>
    <row r="34" spans="1:3">
      <c r="A34" s="4" t="s">
        <v>100</v>
      </c>
      <c r="B34" s="6" t="n">
        <v>22074</v>
      </c>
      <c r="C34" s="6" t="n">
        <v>23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1</v>
      </c>
      <c r="B1" s="2" t="s">
        <v>1</v>
      </c>
    </row>
    <row r="2" spans="1:3">
      <c r="B2" s="2" t="s">
        <v>2</v>
      </c>
      <c r="C2" s="2" t="s">
        <v>36</v>
      </c>
    </row>
    <row r="3" spans="1:3">
      <c r="A3" s="3" t="s">
        <v>196</v>
      </c>
    </row>
    <row r="4" spans="1:3">
      <c r="A4" s="4" t="s">
        <v>382</v>
      </c>
      <c r="B4" s="7" t="n">
        <v>354</v>
      </c>
      <c r="C4" s="7" t="n">
        <v>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85</v>
      </c>
    </row>
    <row r="3" spans="1:2">
      <c r="A3" s="4" t="s">
        <v>386</v>
      </c>
      <c r="B3" s="7" t="n">
        <v>356</v>
      </c>
    </row>
    <row r="4" spans="1:2">
      <c r="A4" s="4" t="s">
        <v>387</v>
      </c>
      <c r="B4" s="6" t="n">
        <v>166</v>
      </c>
    </row>
    <row r="5" spans="1:2">
      <c r="A5" s="4" t="s">
        <v>388</v>
      </c>
      <c r="B5" s="6" t="n">
        <v>0</v>
      </c>
    </row>
    <row r="6" spans="1:2">
      <c r="A6" s="4" t="s">
        <v>102</v>
      </c>
      <c r="B6" s="7" t="n">
        <v>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89</v>
      </c>
      <c r="B1" s="2" t="s">
        <v>390</v>
      </c>
      <c r="C1" s="2" t="s">
        <v>2</v>
      </c>
      <c r="D1" s="2" t="s">
        <v>36</v>
      </c>
      <c r="E1" s="2" t="s">
        <v>391</v>
      </c>
    </row>
    <row r="2" spans="1:5">
      <c r="A2" s="3" t="s">
        <v>392</v>
      </c>
    </row>
    <row r="3" spans="1:5">
      <c r="A3" s="4" t="s">
        <v>113</v>
      </c>
      <c r="C3" s="7" t="n">
        <v>425000</v>
      </c>
      <c r="D3" s="7" t="n">
        <v>1300000</v>
      </c>
    </row>
    <row r="4" spans="1:5">
      <c r="A4" s="4" t="s">
        <v>393</v>
      </c>
      <c r="C4" s="6" t="n">
        <v>0</v>
      </c>
      <c r="D4" s="6" t="n">
        <v>285714</v>
      </c>
    </row>
    <row r="5" spans="1:5">
      <c r="A5" s="4" t="s">
        <v>394</v>
      </c>
    </row>
    <row r="6" spans="1:5">
      <c r="A6" s="3" t="s">
        <v>392</v>
      </c>
    </row>
    <row r="7" spans="1:5">
      <c r="A7" s="4" t="s">
        <v>395</v>
      </c>
      <c r="D7" s="6" t="n">
        <v>466470</v>
      </c>
    </row>
    <row r="8" spans="1:5">
      <c r="A8" s="4" t="s">
        <v>396</v>
      </c>
      <c r="D8" s="9" t="n">
        <v>42.71</v>
      </c>
    </row>
    <row r="9" spans="1:5">
      <c r="A9" s="4" t="s">
        <v>397</v>
      </c>
      <c r="D9" s="6" t="n">
        <v>0</v>
      </c>
    </row>
    <row r="10" spans="1:5">
      <c r="A10" s="4" t="s">
        <v>398</v>
      </c>
    </row>
    <row r="11" spans="1:5">
      <c r="A11" s="3" t="s">
        <v>392</v>
      </c>
    </row>
    <row r="12" spans="1:5">
      <c r="A12" s="4" t="s">
        <v>399</v>
      </c>
      <c r="C12" s="6" t="n">
        <v>3300000</v>
      </c>
    </row>
    <row r="13" spans="1:5">
      <c r="A13" s="4" t="s">
        <v>400</v>
      </c>
    </row>
    <row r="14" spans="1:5">
      <c r="A14" s="3" t="s">
        <v>392</v>
      </c>
    </row>
    <row r="15" spans="1:5">
      <c r="A15" s="4" t="s">
        <v>401</v>
      </c>
      <c r="C15" s="4" t="s">
        <v>402</v>
      </c>
    </row>
    <row r="16" spans="1:5">
      <c r="A16" s="4" t="s">
        <v>393</v>
      </c>
      <c r="B16" s="6" t="n">
        <v>285714</v>
      </c>
      <c r="C16" s="6" t="n">
        <v>0</v>
      </c>
      <c r="D16" s="6" t="n">
        <v>285714</v>
      </c>
    </row>
    <row r="17" spans="1:5">
      <c r="A17" s="4" t="s">
        <v>403</v>
      </c>
      <c r="B17" s="6" t="n">
        <v>167619</v>
      </c>
      <c r="C17" s="6" t="n">
        <v>167619000</v>
      </c>
      <c r="D17" s="6" t="n">
        <v>167619000</v>
      </c>
      <c r="E17" s="6" t="n">
        <v>453333</v>
      </c>
    </row>
    <row r="18" spans="1:5">
      <c r="A18" s="4" t="s">
        <v>404</v>
      </c>
      <c r="C18" s="6" t="n">
        <v>0</v>
      </c>
      <c r="D18" s="6" t="n">
        <v>0</v>
      </c>
    </row>
    <row r="19" spans="1:5">
      <c r="A19" s="4" t="s">
        <v>405</v>
      </c>
      <c r="C19" s="7" t="n">
        <v>0</v>
      </c>
      <c r="D19" s="7" t="n">
        <v>0</v>
      </c>
    </row>
    <row r="20" spans="1:5">
      <c r="A20" s="4" t="s">
        <v>406</v>
      </c>
    </row>
    <row r="21" spans="1:5">
      <c r="A21" s="3" t="s">
        <v>392</v>
      </c>
    </row>
    <row r="22" spans="1:5">
      <c r="A22" s="4" t="s">
        <v>407</v>
      </c>
      <c r="C22" s="7" t="n">
        <v>0</v>
      </c>
      <c r="D22" s="7" t="n">
        <v>178000</v>
      </c>
    </row>
    <row r="23" spans="1:5">
      <c r="A23" s="4" t="s">
        <v>395</v>
      </c>
      <c r="C23" s="6" t="n">
        <v>0</v>
      </c>
      <c r="D23" s="6" t="n">
        <v>19999</v>
      </c>
    </row>
    <row r="24" spans="1:5">
      <c r="A24" s="4" t="s">
        <v>397</v>
      </c>
      <c r="C24" s="6" t="n">
        <v>0</v>
      </c>
      <c r="D24" s="6" t="n">
        <v>10475</v>
      </c>
      <c r="E24" s="6" t="n">
        <v>48232</v>
      </c>
    </row>
    <row r="25" spans="1:5">
      <c r="A25" s="4" t="s">
        <v>408</v>
      </c>
    </row>
    <row r="26" spans="1:5">
      <c r="A26" s="3" t="s">
        <v>392</v>
      </c>
    </row>
    <row r="27" spans="1:5">
      <c r="A27" s="4" t="s">
        <v>409</v>
      </c>
      <c r="C27" s="4" t="s">
        <v>318</v>
      </c>
    </row>
    <row r="28" spans="1:5">
      <c r="A28" s="4" t="s">
        <v>410</v>
      </c>
      <c r="C28" s="4" t="s">
        <v>411</v>
      </c>
    </row>
    <row r="29" spans="1:5">
      <c r="A29" s="4" t="s">
        <v>412</v>
      </c>
      <c r="C29" s="4" t="s">
        <v>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14</v>
      </c>
      <c r="B1" s="2" t="s">
        <v>1</v>
      </c>
    </row>
    <row r="2" spans="1:2">
      <c r="B2" s="2" t="s">
        <v>415</v>
      </c>
    </row>
    <row r="3" spans="1:2">
      <c r="A3" s="3" t="s">
        <v>392</v>
      </c>
    </row>
    <row r="4" spans="1:2">
      <c r="A4" s="4" t="s">
        <v>416</v>
      </c>
      <c r="B4" s="4" t="s">
        <v>417</v>
      </c>
    </row>
    <row r="5" spans="1:2">
      <c r="A5" s="4" t="s">
        <v>418</v>
      </c>
      <c r="B5" s="4" t="s">
        <v>419</v>
      </c>
    </row>
    <row r="6" spans="1:2">
      <c r="A6" s="4" t="s">
        <v>420</v>
      </c>
      <c r="B6" s="9" t="n">
        <v>19.51</v>
      </c>
    </row>
    <row r="7" spans="1:2">
      <c r="A7" s="4" t="s">
        <v>421</v>
      </c>
      <c r="B7" s="4" t="s">
        <v>422</v>
      </c>
    </row>
    <row r="8" spans="1:2">
      <c r="A8" s="4" t="s">
        <v>423</v>
      </c>
      <c r="B8" s="4" t="s">
        <v>424</v>
      </c>
    </row>
    <row r="9" spans="1:2">
      <c r="A9" s="4" t="s">
        <v>425</v>
      </c>
      <c r="B9" s="4" t="s">
        <v>426</v>
      </c>
    </row>
    <row r="10" spans="1:2">
      <c r="A10" s="4" t="s">
        <v>427</v>
      </c>
      <c r="B10" s="6" t="n">
        <v>167619</v>
      </c>
    </row>
    <row r="11" spans="1:2">
      <c r="A11" s="4" t="s">
        <v>428</v>
      </c>
      <c r="B11" s="9" t="n">
        <v>6.51</v>
      </c>
    </row>
    <row r="12" spans="1:2">
      <c r="A12" s="4" t="s">
        <v>429</v>
      </c>
      <c r="B12" s="7" t="n">
        <v>14757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390</v>
      </c>
      <c r="C1" s="2" t="s">
        <v>2</v>
      </c>
      <c r="D1" s="2" t="s">
        <v>36</v>
      </c>
    </row>
    <row r="2" spans="1:4">
      <c r="A2" s="3" t="s">
        <v>431</v>
      </c>
    </row>
    <row r="3" spans="1:4">
      <c r="A3" s="4" t="s">
        <v>432</v>
      </c>
      <c r="C3" s="6" t="n">
        <v>0</v>
      </c>
      <c r="D3" s="6" t="n">
        <v>-285714</v>
      </c>
    </row>
    <row r="4" spans="1:4">
      <c r="A4" s="4" t="s">
        <v>400</v>
      </c>
    </row>
    <row r="5" spans="1:4">
      <c r="A5" s="3" t="s">
        <v>431</v>
      </c>
    </row>
    <row r="6" spans="1:4">
      <c r="A6" s="4" t="s">
        <v>403</v>
      </c>
      <c r="C6" s="6" t="n">
        <v>167619000</v>
      </c>
      <c r="D6" s="6" t="n">
        <v>453333</v>
      </c>
    </row>
    <row r="7" spans="1:4">
      <c r="A7" s="4" t="s">
        <v>433</v>
      </c>
      <c r="C7" s="6" t="n">
        <v>0</v>
      </c>
      <c r="D7" s="6" t="n">
        <v>0</v>
      </c>
    </row>
    <row r="8" spans="1:4">
      <c r="A8" s="4" t="s">
        <v>432</v>
      </c>
      <c r="B8" s="6" t="n">
        <v>-285714</v>
      </c>
      <c r="C8" s="6" t="n">
        <v>0</v>
      </c>
      <c r="D8" s="6" t="n">
        <v>-285714</v>
      </c>
    </row>
    <row r="9" spans="1:4">
      <c r="A9" s="4" t="s">
        <v>403</v>
      </c>
      <c r="B9" s="6" t="n">
        <v>167619</v>
      </c>
      <c r="C9" s="6" t="n">
        <v>167619000</v>
      </c>
      <c r="D9" s="6" t="n">
        <v>167619000</v>
      </c>
    </row>
    <row r="10" spans="1:4">
      <c r="A10" s="3" t="s">
        <v>434</v>
      </c>
    </row>
    <row r="11" spans="1:4">
      <c r="A11" s="4" t="s">
        <v>435</v>
      </c>
      <c r="C11" s="9" t="n">
        <v>14.51</v>
      </c>
      <c r="D11" s="9" t="n">
        <v>19.51</v>
      </c>
    </row>
    <row r="12" spans="1:4">
      <c r="A12" s="4" t="s">
        <v>436</v>
      </c>
      <c r="D12" s="10" t="n">
        <v>19.51</v>
      </c>
    </row>
    <row r="13" spans="1:4">
      <c r="A13" s="4" t="s">
        <v>435</v>
      </c>
      <c r="C13" s="9" t="n">
        <v>14.51</v>
      </c>
      <c r="D13" s="9" t="n">
        <v>1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17"/>
  </cols>
  <sheetData>
    <row r="1" spans="1:4">
      <c r="A1" s="1" t="s">
        <v>437</v>
      </c>
      <c r="B1" s="2" t="s">
        <v>1</v>
      </c>
    </row>
    <row r="2" spans="1:4">
      <c r="B2" s="2" t="s">
        <v>2</v>
      </c>
      <c r="C2" s="2" t="s">
        <v>36</v>
      </c>
      <c r="D2" s="2" t="s">
        <v>391</v>
      </c>
    </row>
    <row r="3" spans="1:4">
      <c r="A3" s="3" t="s">
        <v>431</v>
      </c>
    </row>
    <row r="4" spans="1:4">
      <c r="A4" s="4" t="s">
        <v>438</v>
      </c>
      <c r="B4" s="6" t="n">
        <v>167619</v>
      </c>
      <c r="C4" s="6" t="n">
        <v>402117</v>
      </c>
    </row>
    <row r="5" spans="1:4">
      <c r="A5" s="4" t="s">
        <v>438</v>
      </c>
      <c r="B5" s="6" t="n">
        <v>0</v>
      </c>
      <c r="C5" s="6" t="n">
        <v>51216</v>
      </c>
    </row>
    <row r="6" spans="1:4">
      <c r="A6" s="4" t="s">
        <v>432</v>
      </c>
      <c r="B6" s="6" t="n">
        <v>0</v>
      </c>
      <c r="C6" s="6" t="n">
        <v>-285714</v>
      </c>
    </row>
    <row r="7" spans="1:4">
      <c r="A7" s="4" t="s">
        <v>438</v>
      </c>
      <c r="B7" s="6" t="n">
        <v>167619</v>
      </c>
      <c r="C7" s="6" t="n">
        <v>167619</v>
      </c>
      <c r="D7" s="6" t="n">
        <v>402117</v>
      </c>
    </row>
    <row r="8" spans="1:4">
      <c r="A8" s="3" t="s">
        <v>439</v>
      </c>
    </row>
    <row r="9" spans="1:4">
      <c r="A9" s="4" t="s">
        <v>440</v>
      </c>
      <c r="B9" s="9" t="n">
        <v>14.51</v>
      </c>
      <c r="C9" s="9" t="n">
        <v>14.51</v>
      </c>
      <c r="D9" s="9" t="n">
        <v>19.51</v>
      </c>
    </row>
    <row r="10" spans="1:4">
      <c r="A10" s="3" t="s">
        <v>441</v>
      </c>
    </row>
    <row r="11" spans="1:4">
      <c r="A11" s="4" t="s">
        <v>442</v>
      </c>
      <c r="B11" s="4" t="s">
        <v>443</v>
      </c>
      <c r="C11" s="4" t="s">
        <v>444</v>
      </c>
      <c r="D11" s="4" t="s">
        <v>445</v>
      </c>
    </row>
    <row r="12" spans="1:4">
      <c r="A12" s="3" t="s">
        <v>446</v>
      </c>
    </row>
    <row r="13" spans="1:4">
      <c r="A13" s="4" t="s">
        <v>442</v>
      </c>
      <c r="B13" s="7" t="n">
        <v>0</v>
      </c>
      <c r="C13" s="7" t="n">
        <v>0</v>
      </c>
      <c r="D13"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6</v>
      </c>
    </row>
    <row r="3" spans="1:3">
      <c r="A3" s="3" t="s">
        <v>448</v>
      </c>
    </row>
    <row r="4" spans="1:3">
      <c r="A4" s="4" t="s">
        <v>449</v>
      </c>
      <c r="B4" s="6" t="n">
        <v>10475</v>
      </c>
      <c r="C4" s="6" t="n">
        <v>48232</v>
      </c>
    </row>
    <row r="5" spans="1:3">
      <c r="A5" s="4" t="s">
        <v>433</v>
      </c>
      <c r="B5" s="6" t="n">
        <v>19716</v>
      </c>
      <c r="C5" s="6" t="n">
        <v>54186</v>
      </c>
    </row>
    <row r="6" spans="1:3">
      <c r="A6" s="4" t="s">
        <v>438</v>
      </c>
      <c r="B6" s="6" t="n">
        <v>-30191</v>
      </c>
      <c r="C6" s="6" t="n">
        <v>-71944</v>
      </c>
    </row>
    <row r="7" spans="1:3">
      <c r="A7" s="4" t="s">
        <v>432</v>
      </c>
      <c r="B7" s="6" t="n">
        <v>0</v>
      </c>
      <c r="C7" s="6" t="n">
        <v>-19999</v>
      </c>
    </row>
    <row r="8" spans="1:3">
      <c r="A8" s="4" t="s">
        <v>450</v>
      </c>
      <c r="B8" s="6" t="n">
        <v>0</v>
      </c>
      <c r="C8" s="6" t="n">
        <v>10475</v>
      </c>
    </row>
    <row r="9" spans="1:3">
      <c r="A9" s="3" t="s">
        <v>451</v>
      </c>
    </row>
    <row r="10" spans="1:3">
      <c r="A10" s="4" t="s">
        <v>452</v>
      </c>
      <c r="B10" s="9" t="n">
        <v>19.51</v>
      </c>
      <c r="C10" s="9" t="n">
        <v>14.85</v>
      </c>
    </row>
    <row r="11" spans="1:3">
      <c r="A11" s="4" t="s">
        <v>453</v>
      </c>
      <c r="B11" s="10" t="n">
        <v>12.59</v>
      </c>
      <c r="C11" s="10" t="n">
        <v>15.01</v>
      </c>
    </row>
    <row r="12" spans="1:3">
      <c r="A12" s="4" t="s">
        <v>440</v>
      </c>
      <c r="B12" s="10" t="n">
        <v>14.99</v>
      </c>
      <c r="C12" s="10" t="n">
        <v>14.58</v>
      </c>
    </row>
    <row r="13" spans="1:3">
      <c r="A13" s="4" t="s">
        <v>436</v>
      </c>
      <c r="B13" s="6" t="n">
        <v>0</v>
      </c>
      <c r="C13" s="10" t="n">
        <v>13.82</v>
      </c>
    </row>
    <row r="14" spans="1:3">
      <c r="A14" s="4" t="s">
        <v>454</v>
      </c>
      <c r="B14" s="7" t="n">
        <v>0</v>
      </c>
      <c r="C14" s="9" t="n">
        <v>19.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6</v>
      </c>
    </row>
    <row r="3" spans="1:3">
      <c r="A3" s="3" t="s">
        <v>202</v>
      </c>
    </row>
    <row r="4" spans="1:3">
      <c r="A4" s="4" t="s">
        <v>456</v>
      </c>
      <c r="B4" s="7" t="n">
        <v>-53</v>
      </c>
      <c r="C4" s="7" t="n">
        <v>360</v>
      </c>
    </row>
    <row r="5" spans="1:3">
      <c r="A5" s="4" t="s">
        <v>457</v>
      </c>
      <c r="B5" s="6" t="n">
        <v>0</v>
      </c>
      <c r="C5" s="6" t="n">
        <v>-3442</v>
      </c>
    </row>
    <row r="6" spans="1:3">
      <c r="A6" s="4" t="s">
        <v>458</v>
      </c>
      <c r="B6" s="7" t="n">
        <v>-53</v>
      </c>
      <c r="C6" s="7" t="n">
        <v>-30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6</v>
      </c>
    </row>
    <row r="3" spans="1:3">
      <c r="A3" s="3" t="s">
        <v>202</v>
      </c>
    </row>
    <row r="4" spans="1:3">
      <c r="A4" s="4" t="s">
        <v>460</v>
      </c>
      <c r="B4" s="7" t="n">
        <v>697</v>
      </c>
      <c r="C4" s="7" t="n">
        <v>-3620</v>
      </c>
    </row>
    <row r="5" spans="1:3">
      <c r="A5" s="4" t="s">
        <v>461</v>
      </c>
      <c r="B5" s="6" t="n">
        <v>529</v>
      </c>
      <c r="C5" s="6" t="n">
        <v>36055</v>
      </c>
    </row>
    <row r="6" spans="1:3">
      <c r="A6" s="4" t="s">
        <v>462</v>
      </c>
      <c r="B6" s="6" t="n">
        <v>0</v>
      </c>
      <c r="C6" s="6" t="n">
        <v>-35570</v>
      </c>
    </row>
    <row r="7" spans="1:3">
      <c r="A7" s="4" t="s">
        <v>463</v>
      </c>
      <c r="B7" s="6" t="n">
        <v>0</v>
      </c>
      <c r="C7" s="6" t="n">
        <v>319</v>
      </c>
    </row>
    <row r="8" spans="1:3">
      <c r="A8" s="4" t="s">
        <v>464</v>
      </c>
      <c r="B8" s="6" t="n">
        <v>-1056</v>
      </c>
      <c r="C8" s="6" t="n">
        <v>0</v>
      </c>
    </row>
    <row r="9" spans="1:3">
      <c r="A9" s="4" t="s">
        <v>331</v>
      </c>
      <c r="B9" s="6" t="n">
        <v>-223</v>
      </c>
      <c r="C9" s="6" t="n">
        <v>-266</v>
      </c>
    </row>
    <row r="10" spans="1:3">
      <c r="A10" s="4" t="s">
        <v>458</v>
      </c>
      <c r="B10" s="7" t="n">
        <v>-53</v>
      </c>
      <c r="C10" s="7" t="n">
        <v>-30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6</v>
      </c>
    </row>
    <row r="2" spans="1:3">
      <c r="A2" s="3" t="s">
        <v>466</v>
      </c>
    </row>
    <row r="3" spans="1:3">
      <c r="A3" s="4" t="s">
        <v>467</v>
      </c>
      <c r="B3" s="7" t="n">
        <v>64378</v>
      </c>
      <c r="C3" s="7" t="n">
        <v>55852</v>
      </c>
    </row>
    <row r="4" spans="1:3">
      <c r="A4" s="4" t="s">
        <v>45</v>
      </c>
      <c r="B4" s="6" t="n">
        <v>0</v>
      </c>
      <c r="C4" s="6" t="n">
        <v>1212</v>
      </c>
    </row>
    <row r="5" spans="1:3">
      <c r="A5" s="4" t="s">
        <v>468</v>
      </c>
      <c r="B5" s="6" t="n">
        <v>0</v>
      </c>
      <c r="C5" s="6" t="n">
        <v>36</v>
      </c>
    </row>
    <row r="6" spans="1:3">
      <c r="A6" s="4" t="s">
        <v>469</v>
      </c>
      <c r="B6" s="6" t="n">
        <v>10313</v>
      </c>
      <c r="C6" s="6" t="n">
        <v>10791</v>
      </c>
    </row>
    <row r="7" spans="1:3">
      <c r="A7" s="4" t="s">
        <v>470</v>
      </c>
      <c r="B7" s="6" t="n">
        <v>928</v>
      </c>
      <c r="C7" s="6" t="n">
        <v>745</v>
      </c>
    </row>
    <row r="8" spans="1:3">
      <c r="A8" s="4" t="s">
        <v>471</v>
      </c>
      <c r="B8" s="6" t="n">
        <v>496</v>
      </c>
      <c r="C8" s="6" t="n">
        <v>5743</v>
      </c>
    </row>
    <row r="9" spans="1:3">
      <c r="A9" s="4" t="s">
        <v>472</v>
      </c>
      <c r="B9" s="6" t="n">
        <v>798</v>
      </c>
      <c r="C9" s="6" t="n">
        <v>811</v>
      </c>
    </row>
    <row r="10" spans="1:3">
      <c r="A10" s="4" t="s">
        <v>473</v>
      </c>
      <c r="B10" s="6" t="n">
        <v>772</v>
      </c>
      <c r="C10" s="6" t="n">
        <v>1011</v>
      </c>
    </row>
    <row r="11" spans="1:3">
      <c r="A11" s="4" t="s">
        <v>474</v>
      </c>
      <c r="B11" s="6" t="n">
        <v>77685</v>
      </c>
      <c r="C11" s="6" t="n">
        <v>76201</v>
      </c>
    </row>
    <row r="12" spans="1:3">
      <c r="A12" s="3" t="s">
        <v>475</v>
      </c>
    </row>
    <row r="13" spans="1:3">
      <c r="A13" s="4" t="s">
        <v>476</v>
      </c>
      <c r="B13" s="6" t="n">
        <v>0</v>
      </c>
      <c r="C13" s="6" t="n">
        <v>122</v>
      </c>
    </row>
    <row r="14" spans="1:3">
      <c r="A14" s="4" t="s">
        <v>477</v>
      </c>
      <c r="B14" s="6" t="n">
        <v>3145</v>
      </c>
      <c r="C14" s="6" t="n">
        <v>3251</v>
      </c>
    </row>
    <row r="15" spans="1:3">
      <c r="A15" s="4" t="s">
        <v>473</v>
      </c>
      <c r="B15" s="6" t="n">
        <v>503</v>
      </c>
      <c r="C15" s="6" t="n">
        <v>520</v>
      </c>
    </row>
    <row r="16" spans="1:3">
      <c r="A16" s="4" t="s">
        <v>478</v>
      </c>
      <c r="B16" s="6" t="n">
        <v>3648</v>
      </c>
      <c r="C16" s="6" t="n">
        <v>3893</v>
      </c>
    </row>
    <row r="17" spans="1:3">
      <c r="A17" s="4" t="s">
        <v>479</v>
      </c>
      <c r="B17" s="6" t="n">
        <v>-74037</v>
      </c>
      <c r="C17" s="6" t="n">
        <v>-72308</v>
      </c>
    </row>
    <row r="18" spans="1:3">
      <c r="A18" s="4" t="s">
        <v>480</v>
      </c>
      <c r="B18" s="7" t="n">
        <v>0</v>
      </c>
      <c r="C1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4"/>
    <col customWidth="1" max="8" min="8" width="25"/>
  </cols>
  <sheetData>
    <row r="1" spans="1:8">
      <c r="A1" s="1" t="s">
        <v>101</v>
      </c>
      <c r="B1" s="2" t="s">
        <v>102</v>
      </c>
      <c r="C1" s="2" t="s">
        <v>103</v>
      </c>
      <c r="D1" s="2" t="s">
        <v>104</v>
      </c>
      <c r="E1" s="2" t="s">
        <v>105</v>
      </c>
      <c r="F1" s="2" t="s">
        <v>106</v>
      </c>
      <c r="G1" s="2" t="s">
        <v>107</v>
      </c>
      <c r="H1" s="2" t="s">
        <v>108</v>
      </c>
    </row>
    <row r="2" spans="1:8">
      <c r="A2" s="4" t="s">
        <v>109</v>
      </c>
      <c r="C2" s="6" t="n">
        <v>23125</v>
      </c>
    </row>
    <row r="3" spans="1:8">
      <c r="A3" s="4" t="s">
        <v>110</v>
      </c>
      <c r="B3" s="7" t="n">
        <v>427569</v>
      </c>
      <c r="C3" s="7" t="n">
        <v>23</v>
      </c>
      <c r="D3" s="7" t="n">
        <v>495468</v>
      </c>
      <c r="E3" s="7" t="n">
        <v>-173231</v>
      </c>
      <c r="F3" s="7" t="n">
        <v>6661</v>
      </c>
      <c r="G3" s="7" t="n">
        <v>-927</v>
      </c>
      <c r="H3" s="7" t="n">
        <v>99575</v>
      </c>
    </row>
    <row r="4" spans="1:8">
      <c r="A4" s="4" t="s">
        <v>111</v>
      </c>
      <c r="G4" s="6" t="n">
        <v>55</v>
      </c>
    </row>
    <row r="5" spans="1:8">
      <c r="A5" s="3" t="s">
        <v>112</v>
      </c>
    </row>
    <row r="6" spans="1:8">
      <c r="A6" s="4" t="s">
        <v>113</v>
      </c>
      <c r="B6" s="6" t="n">
        <v>2171</v>
      </c>
      <c r="D6" s="6" t="n">
        <v>1872</v>
      </c>
      <c r="H6" s="6" t="n">
        <v>299</v>
      </c>
    </row>
    <row r="7" spans="1:8">
      <c r="A7" s="4" t="s">
        <v>114</v>
      </c>
      <c r="C7" s="6" t="n">
        <v>76</v>
      </c>
    </row>
    <row r="8" spans="1:8">
      <c r="A8" s="4" t="s">
        <v>115</v>
      </c>
      <c r="B8" s="6" t="n">
        <v>0</v>
      </c>
    </row>
    <row r="9" spans="1:8">
      <c r="A9" s="4" t="s">
        <v>116</v>
      </c>
      <c r="B9" s="6" t="n">
        <v>-952</v>
      </c>
      <c r="D9" s="6" t="n">
        <v>-831</v>
      </c>
      <c r="H9" s="6" t="n">
        <v>-121</v>
      </c>
    </row>
    <row r="10" spans="1:8">
      <c r="A10" s="4" t="s">
        <v>117</v>
      </c>
      <c r="B10" s="6" t="n">
        <v>0</v>
      </c>
      <c r="D10" s="6" t="n">
        <v>-465</v>
      </c>
      <c r="H10" s="6" t="n">
        <v>465</v>
      </c>
    </row>
    <row r="11" spans="1:8">
      <c r="A11" s="4" t="s">
        <v>118</v>
      </c>
      <c r="B11" s="6" t="n">
        <v>-26</v>
      </c>
      <c r="H11" s="6" t="n">
        <v>-26</v>
      </c>
    </row>
    <row r="12" spans="1:8">
      <c r="A12" s="4" t="s">
        <v>119</v>
      </c>
      <c r="G12" s="6" t="n">
        <v>47</v>
      </c>
    </row>
    <row r="13" spans="1:8">
      <c r="A13" s="4" t="s">
        <v>120</v>
      </c>
      <c r="B13" s="6" t="n">
        <v>-690</v>
      </c>
      <c r="G13" s="7" t="n">
        <v>-690</v>
      </c>
    </row>
    <row r="14" spans="1:8">
      <c r="A14" s="4" t="s">
        <v>121</v>
      </c>
      <c r="C14" s="6" t="n">
        <v>-47</v>
      </c>
      <c r="G14" s="6" t="n">
        <v>-47</v>
      </c>
    </row>
    <row r="15" spans="1:8">
      <c r="A15" s="4" t="s">
        <v>122</v>
      </c>
      <c r="B15" s="6" t="n">
        <v>0</v>
      </c>
      <c r="D15" s="6" t="n">
        <v>-690</v>
      </c>
      <c r="G15" s="7" t="n">
        <v>690</v>
      </c>
    </row>
    <row r="16" spans="1:8">
      <c r="A16" s="4" t="s">
        <v>123</v>
      </c>
      <c r="G16" s="6" t="n">
        <v>-54</v>
      </c>
    </row>
    <row r="17" spans="1:8">
      <c r="A17" s="4" t="s">
        <v>124</v>
      </c>
      <c r="B17" s="6" t="n">
        <v>796</v>
      </c>
      <c r="D17" s="6" t="n">
        <v>-106</v>
      </c>
      <c r="G17" s="7" t="n">
        <v>902</v>
      </c>
    </row>
    <row r="18" spans="1:8">
      <c r="A18" s="4" t="s">
        <v>125</v>
      </c>
      <c r="B18" s="6" t="n">
        <v>-101342</v>
      </c>
      <c r="H18" s="6" t="n">
        <v>-101342</v>
      </c>
    </row>
    <row r="19" spans="1:8">
      <c r="A19" s="4" t="s">
        <v>126</v>
      </c>
      <c r="B19" s="6" t="n">
        <v>-115860</v>
      </c>
      <c r="D19" s="6" t="n">
        <v>-115860</v>
      </c>
    </row>
    <row r="20" spans="1:8">
      <c r="A20" s="4" t="s">
        <v>86</v>
      </c>
      <c r="B20" s="6" t="n">
        <v>1614</v>
      </c>
      <c r="E20" s="6" t="n">
        <v>464</v>
      </c>
      <c r="H20" s="6" t="n">
        <v>1150</v>
      </c>
    </row>
    <row r="21" spans="1:8">
      <c r="A21" s="4" t="s">
        <v>90</v>
      </c>
      <c r="B21" s="6" t="n">
        <v>-6193</v>
      </c>
      <c r="F21" s="6" t="n">
        <v>-6193</v>
      </c>
    </row>
    <row r="22" spans="1:8">
      <c r="A22" s="4" t="s">
        <v>91</v>
      </c>
      <c r="B22" s="7" t="n">
        <v>76</v>
      </c>
      <c r="F22" s="6" t="n">
        <v>76</v>
      </c>
    </row>
    <row r="23" spans="1:8">
      <c r="A23" s="4" t="s">
        <v>127</v>
      </c>
      <c r="B23" s="6" t="n">
        <v>23153</v>
      </c>
      <c r="C23" s="6" t="n">
        <v>23154</v>
      </c>
    </row>
    <row r="24" spans="1:8">
      <c r="A24" s="4" t="s">
        <v>128</v>
      </c>
      <c r="B24" s="7" t="n">
        <v>207163</v>
      </c>
      <c r="C24" s="7" t="n">
        <v>23</v>
      </c>
      <c r="D24" s="6" t="n">
        <v>379388</v>
      </c>
      <c r="E24" s="6" t="n">
        <v>-172767</v>
      </c>
      <c r="F24" s="6" t="n">
        <v>544</v>
      </c>
      <c r="G24" s="7" t="n">
        <v>-25</v>
      </c>
      <c r="H24" s="7" t="n">
        <v>0</v>
      </c>
    </row>
    <row r="25" spans="1:8">
      <c r="A25" s="4" t="s">
        <v>129</v>
      </c>
      <c r="B25" s="6" t="n">
        <v>1</v>
      </c>
      <c r="G25" s="6" t="n">
        <v>1</v>
      </c>
    </row>
    <row r="26" spans="1:8">
      <c r="A26" s="3" t="s">
        <v>112</v>
      </c>
    </row>
    <row r="27" spans="1:8">
      <c r="A27" s="4" t="s">
        <v>113</v>
      </c>
      <c r="B27" s="7" t="n">
        <v>425</v>
      </c>
      <c r="D27" s="6" t="n">
        <v>425</v>
      </c>
    </row>
    <row r="28" spans="1:8">
      <c r="A28" s="4" t="s">
        <v>114</v>
      </c>
      <c r="C28" s="6" t="n">
        <v>28</v>
      </c>
    </row>
    <row r="29" spans="1:8">
      <c r="A29" s="4" t="s">
        <v>115</v>
      </c>
      <c r="B29" s="6" t="n">
        <v>0</v>
      </c>
    </row>
    <row r="30" spans="1:8">
      <c r="A30" s="4" t="s">
        <v>116</v>
      </c>
      <c r="B30" s="6" t="n">
        <v>-55</v>
      </c>
      <c r="D30" s="6" t="n">
        <v>-55</v>
      </c>
    </row>
    <row r="31" spans="1:8">
      <c r="A31" s="4" t="s">
        <v>119</v>
      </c>
      <c r="G31" s="6" t="n">
        <v>2455</v>
      </c>
    </row>
    <row r="32" spans="1:8">
      <c r="A32" s="4" t="s">
        <v>120</v>
      </c>
      <c r="B32" s="6" t="n">
        <v>-27621</v>
      </c>
      <c r="G32" s="7" t="n">
        <v>-27621</v>
      </c>
    </row>
    <row r="33" spans="1:8">
      <c r="A33" s="4" t="s">
        <v>121</v>
      </c>
      <c r="C33" s="6" t="n">
        <v>-2334</v>
      </c>
      <c r="G33" s="6" t="n">
        <v>-2334</v>
      </c>
    </row>
    <row r="34" spans="1:8">
      <c r="A34" s="4" t="s">
        <v>122</v>
      </c>
      <c r="B34" s="6" t="n">
        <v>0</v>
      </c>
      <c r="C34" s="7" t="n">
        <v>-2</v>
      </c>
      <c r="D34" s="6" t="n">
        <v>-26508</v>
      </c>
      <c r="G34" s="7" t="n">
        <v>26510</v>
      </c>
    </row>
    <row r="35" spans="1:8">
      <c r="A35" s="4" t="s">
        <v>123</v>
      </c>
      <c r="G35" s="6" t="n">
        <v>1</v>
      </c>
    </row>
    <row r="36" spans="1:8">
      <c r="A36" s="4" t="s">
        <v>124</v>
      </c>
      <c r="B36" s="6" t="n">
        <v>25</v>
      </c>
      <c r="G36" s="7" t="n">
        <v>25</v>
      </c>
    </row>
    <row r="37" spans="1:8">
      <c r="A37" s="4" t="s">
        <v>86</v>
      </c>
      <c r="B37" s="6" t="n">
        <v>-3329</v>
      </c>
      <c r="E37" s="6" t="n">
        <v>-3329</v>
      </c>
    </row>
    <row r="38" spans="1:8">
      <c r="A38" s="4" t="s">
        <v>90</v>
      </c>
      <c r="B38" s="7" t="n">
        <v>-544</v>
      </c>
    </row>
    <row r="39" spans="1:8">
      <c r="A39" s="4" t="s">
        <v>130</v>
      </c>
      <c r="B39" s="6" t="n">
        <v>20848</v>
      </c>
      <c r="C39" s="6" t="n">
        <v>20848</v>
      </c>
    </row>
    <row r="40" spans="1:8">
      <c r="A40" s="4" t="s">
        <v>131</v>
      </c>
      <c r="B40" s="7" t="n">
        <v>176624</v>
      </c>
      <c r="C40" s="7" t="n">
        <v>21</v>
      </c>
      <c r="D40" s="7" t="n">
        <v>353250</v>
      </c>
      <c r="E40" s="7" t="n">
        <v>-175536</v>
      </c>
      <c r="F40" s="7" t="n">
        <v>0</v>
      </c>
      <c r="G40" s="7" t="n">
        <v>-1111</v>
      </c>
    </row>
    <row r="41" spans="1:8">
      <c r="A41" s="4" t="s">
        <v>132</v>
      </c>
      <c r="B41" s="6" t="n">
        <v>121</v>
      </c>
      <c r="G41" s="6" t="n">
        <v>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84</v>
      </c>
    </row>
    <row r="2" spans="1:2">
      <c r="A2" s="4" t="s">
        <v>482</v>
      </c>
    </row>
    <row r="3" spans="1:2">
      <c r="A3" s="3" t="s">
        <v>483</v>
      </c>
    </row>
    <row r="4" spans="1:2">
      <c r="A4" s="4" t="s">
        <v>484</v>
      </c>
      <c r="B4" s="7" t="n">
        <v>0</v>
      </c>
    </row>
    <row r="5" spans="1:2">
      <c r="A5" s="4" t="s">
        <v>485</v>
      </c>
      <c r="B5" s="6" t="n">
        <v>85131</v>
      </c>
    </row>
    <row r="6" spans="1:2">
      <c r="A6" s="4" t="s">
        <v>486</v>
      </c>
      <c r="B6" s="6" t="n">
        <v>85131</v>
      </c>
    </row>
    <row r="7" spans="1:2">
      <c r="A7" s="4" t="s">
        <v>487</v>
      </c>
    </row>
    <row r="8" spans="1:2">
      <c r="A8" s="3" t="s">
        <v>483</v>
      </c>
    </row>
    <row r="9" spans="1:2">
      <c r="A9" s="4" t="s">
        <v>484</v>
      </c>
      <c r="B9" s="6" t="n">
        <v>355</v>
      </c>
    </row>
    <row r="10" spans="1:2">
      <c r="A10" s="4" t="s">
        <v>485</v>
      </c>
      <c r="B10" s="6" t="n">
        <v>2121</v>
      </c>
    </row>
    <row r="11" spans="1:2">
      <c r="A11" s="4" t="s">
        <v>488</v>
      </c>
      <c r="B11" s="6" t="n">
        <v>13</v>
      </c>
    </row>
    <row r="12" spans="1:2">
      <c r="A12" s="4" t="s">
        <v>489</v>
      </c>
      <c r="B12" s="6" t="n">
        <v>4563</v>
      </c>
    </row>
    <row r="13" spans="1:2">
      <c r="A13" s="4" t="s">
        <v>490</v>
      </c>
      <c r="B13" s="6" t="n">
        <v>7052</v>
      </c>
    </row>
    <row r="14" spans="1:2">
      <c r="A14" s="4" t="s">
        <v>489</v>
      </c>
      <c r="B14" s="6" t="n">
        <v>170101</v>
      </c>
    </row>
    <row r="15" spans="1:2">
      <c r="A15" s="4" t="s">
        <v>486</v>
      </c>
      <c r="B15" s="6" t="n">
        <v>170101</v>
      </c>
    </row>
    <row r="16" spans="1:2">
      <c r="A16" s="4" t="s">
        <v>491</v>
      </c>
    </row>
    <row r="17" spans="1:2">
      <c r="A17" s="3" t="s">
        <v>483</v>
      </c>
    </row>
    <row r="18" spans="1:2">
      <c r="A18" s="4" t="s">
        <v>484</v>
      </c>
      <c r="B18" s="6" t="n">
        <v>3888</v>
      </c>
    </row>
    <row r="19" spans="1:2">
      <c r="A19" s="4" t="s">
        <v>485</v>
      </c>
      <c r="B19" s="6" t="n">
        <v>16327</v>
      </c>
    </row>
    <row r="20" spans="1:2">
      <c r="A20" s="4" t="s">
        <v>488</v>
      </c>
      <c r="B20" s="6" t="n">
        <v>15804</v>
      </c>
    </row>
    <row r="21" spans="1:2">
      <c r="A21" s="4" t="s">
        <v>489</v>
      </c>
      <c r="B21" s="6" t="n">
        <v>118307</v>
      </c>
    </row>
    <row r="22" spans="1:2">
      <c r="A22" s="4" t="s">
        <v>486</v>
      </c>
      <c r="B22" s="7" t="n">
        <v>154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6</v>
      </c>
    </row>
    <row r="2" spans="1:3">
      <c r="A2" s="3" t="s">
        <v>205</v>
      </c>
    </row>
    <row r="3" spans="1:3">
      <c r="A3" s="4" t="s">
        <v>493</v>
      </c>
      <c r="C3" s="7" t="n">
        <v>544</v>
      </c>
    </row>
    <row r="4" spans="1:3">
      <c r="A4" s="4" t="s">
        <v>91</v>
      </c>
      <c r="C4" s="6" t="n">
        <v>0</v>
      </c>
    </row>
    <row r="5" spans="1:3">
      <c r="A5" s="4" t="s">
        <v>55</v>
      </c>
      <c r="B5" s="7" t="n">
        <v>0</v>
      </c>
      <c r="C5" s="7" t="n">
        <v>5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94</v>
      </c>
      <c r="B1" s="2" t="s">
        <v>134</v>
      </c>
    </row>
    <row r="2" spans="1:2">
      <c r="A2" s="3" t="s">
        <v>205</v>
      </c>
    </row>
    <row r="3" spans="1:2">
      <c r="A3" s="4" t="s">
        <v>495</v>
      </c>
      <c r="B3" s="7" t="n">
        <v>1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6</v>
      </c>
    </row>
    <row r="3" spans="1:3">
      <c r="A3" s="3" t="s">
        <v>497</v>
      </c>
    </row>
    <row r="4" spans="1:3">
      <c r="A4" s="4" t="s">
        <v>498</v>
      </c>
      <c r="B4" s="7" t="n">
        <v>207163</v>
      </c>
      <c r="C4" s="7" t="n">
        <v>427569</v>
      </c>
    </row>
    <row r="5" spans="1:3">
      <c r="A5" s="4" t="s">
        <v>499</v>
      </c>
      <c r="B5" s="6" t="n">
        <v>-544</v>
      </c>
      <c r="C5" s="6" t="n">
        <v>-6356</v>
      </c>
    </row>
    <row r="6" spans="1:3">
      <c r="A6" s="4" t="s">
        <v>92</v>
      </c>
      <c r="B6" s="6" t="n">
        <v>-544</v>
      </c>
      <c r="C6" s="6" t="n">
        <v>-6117</v>
      </c>
    </row>
    <row r="7" spans="1:3">
      <c r="A7" s="4" t="s">
        <v>500</v>
      </c>
      <c r="B7" s="6" t="n">
        <v>176624</v>
      </c>
      <c r="C7" s="6" t="n">
        <v>207163</v>
      </c>
    </row>
    <row r="8" spans="1:3">
      <c r="A8" s="4" t="s">
        <v>106</v>
      </c>
    </row>
    <row r="9" spans="1:3">
      <c r="A9" s="3" t="s">
        <v>497</v>
      </c>
    </row>
    <row r="10" spans="1:3">
      <c r="A10" s="4" t="s">
        <v>498</v>
      </c>
      <c r="B10" s="6" t="n">
        <v>544</v>
      </c>
      <c r="C10" s="6" t="n">
        <v>6661</v>
      </c>
    </row>
    <row r="11" spans="1:3">
      <c r="A11" s="4" t="s">
        <v>500</v>
      </c>
      <c r="B11" s="6" t="n">
        <v>0</v>
      </c>
      <c r="C11" s="6" t="n">
        <v>544</v>
      </c>
    </row>
    <row r="12" spans="1:3">
      <c r="A12" s="4" t="s">
        <v>501</v>
      </c>
    </row>
    <row r="13" spans="1:3">
      <c r="A13" s="3" t="s">
        <v>497</v>
      </c>
    </row>
    <row r="14" spans="1:3">
      <c r="A14" s="4" t="s">
        <v>499</v>
      </c>
      <c r="B14" s="6" t="n">
        <v>-544</v>
      </c>
      <c r="C14" s="6" t="n">
        <v>-6358</v>
      </c>
    </row>
    <row r="15" spans="1:3">
      <c r="A15" s="4" t="s">
        <v>502</v>
      </c>
      <c r="B15" s="6" t="n">
        <v>0</v>
      </c>
      <c r="C15" s="6" t="n">
        <v>164</v>
      </c>
    </row>
    <row r="16" spans="1:3">
      <c r="A16" s="4" t="s">
        <v>503</v>
      </c>
    </row>
    <row r="17" spans="1:3">
      <c r="A17" s="3" t="s">
        <v>497</v>
      </c>
    </row>
    <row r="18" spans="1:3">
      <c r="A18" s="4" t="s">
        <v>499</v>
      </c>
      <c r="B18" s="6" t="n">
        <v>0</v>
      </c>
      <c r="C18" s="6" t="n">
        <v>2</v>
      </c>
    </row>
    <row r="19" spans="1:3">
      <c r="A19" s="4" t="s">
        <v>502</v>
      </c>
      <c r="B19" s="7" t="n">
        <v>0</v>
      </c>
      <c r="C19" s="7" t="n">
        <v>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04</v>
      </c>
      <c r="B1" s="2" t="s">
        <v>1</v>
      </c>
    </row>
    <row r="2" spans="1:2">
      <c r="B2" s="2" t="s">
        <v>134</v>
      </c>
    </row>
    <row r="3" spans="1:2">
      <c r="A3" s="3" t="s">
        <v>208</v>
      </c>
    </row>
    <row r="4" spans="1:2">
      <c r="A4" s="4" t="s">
        <v>505</v>
      </c>
      <c r="B4" s="5" t="n">
        <v>2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506</v>
      </c>
      <c r="B1" s="2" t="s">
        <v>507</v>
      </c>
    </row>
    <row r="2" spans="1:2">
      <c r="A2" s="4" t="s">
        <v>508</v>
      </c>
    </row>
    <row r="3" spans="1:2">
      <c r="A3" s="3" t="s">
        <v>509</v>
      </c>
    </row>
    <row r="4" spans="1:2">
      <c r="A4" s="4" t="s">
        <v>510</v>
      </c>
      <c r="B4" s="7" t="n">
        <v>389000</v>
      </c>
    </row>
    <row r="5" spans="1:2">
      <c r="A5" s="4" t="s">
        <v>511</v>
      </c>
      <c r="B5" s="4" t="s">
        <v>512</v>
      </c>
    </row>
    <row r="6" spans="1:2">
      <c r="A6" s="4" t="s">
        <v>513</v>
      </c>
    </row>
    <row r="7" spans="1:2">
      <c r="A7" s="3" t="s">
        <v>509</v>
      </c>
    </row>
    <row r="8" spans="1:2">
      <c r="A8" s="4" t="s">
        <v>510</v>
      </c>
      <c r="B8" s="7" t="n">
        <v>210800</v>
      </c>
    </row>
    <row r="9" spans="1:2">
      <c r="A9" s="4" t="s">
        <v>514</v>
      </c>
      <c r="B9" s="7" t="n">
        <v>0</v>
      </c>
    </row>
    <row r="10" spans="1:2">
      <c r="A10" s="4" t="s">
        <v>511</v>
      </c>
      <c r="B10" s="4" t="s">
        <v>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517</v>
      </c>
      <c r="C1" s="2" t="s">
        <v>518</v>
      </c>
      <c r="D1" s="2" t="s">
        <v>2</v>
      </c>
    </row>
    <row r="2" spans="1:4">
      <c r="A2" s="3" t="s">
        <v>509</v>
      </c>
    </row>
    <row r="3" spans="1:4">
      <c r="A3" s="4" t="s">
        <v>519</v>
      </c>
      <c r="C3" s="4" t="s">
        <v>310</v>
      </c>
    </row>
    <row r="4" spans="1:4">
      <c r="A4" s="4" t="s">
        <v>520</v>
      </c>
      <c r="C4" s="4" t="s">
        <v>521</v>
      </c>
    </row>
    <row r="5" spans="1:4">
      <c r="A5" s="4" t="s">
        <v>522</v>
      </c>
      <c r="C5" s="4" t="s">
        <v>523</v>
      </c>
    </row>
    <row r="6" spans="1:4">
      <c r="A6" s="4" t="s">
        <v>524</v>
      </c>
      <c r="C6" s="4" t="s">
        <v>525</v>
      </c>
    </row>
    <row r="7" spans="1:4">
      <c r="A7" s="4" t="s">
        <v>526</v>
      </c>
      <c r="C7" s="4" t="s">
        <v>527</v>
      </c>
    </row>
    <row r="8" spans="1:4">
      <c r="A8" s="4" t="s">
        <v>528</v>
      </c>
      <c r="C8" s="4" t="s">
        <v>527</v>
      </c>
    </row>
    <row r="9" spans="1:4">
      <c r="A9" s="4" t="s">
        <v>529</v>
      </c>
      <c r="B9" s="4" t="s">
        <v>527</v>
      </c>
    </row>
    <row r="10" spans="1:4">
      <c r="A10" s="4" t="s">
        <v>530</v>
      </c>
      <c r="D10" s="7" t="n">
        <v>0</v>
      </c>
    </row>
    <row r="11" spans="1:4">
      <c r="A11" s="4" t="s">
        <v>508</v>
      </c>
    </row>
    <row r="12" spans="1:4">
      <c r="A12" s="3" t="s">
        <v>509</v>
      </c>
    </row>
    <row r="13" spans="1:4">
      <c r="A13" s="4" t="s">
        <v>531</v>
      </c>
      <c r="C13" s="4" t="s">
        <v>532</v>
      </c>
    </row>
    <row r="14" spans="1:4">
      <c r="A14" s="4" t="s">
        <v>513</v>
      </c>
    </row>
    <row r="15" spans="1:4">
      <c r="A15" s="3" t="s">
        <v>509</v>
      </c>
    </row>
    <row r="16" spans="1:4">
      <c r="A16" s="4" t="s">
        <v>531</v>
      </c>
      <c r="C16" s="4" t="s">
        <v>5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6</v>
      </c>
    </row>
    <row r="3" spans="1:3">
      <c r="A3" s="4" t="s">
        <v>535</v>
      </c>
    </row>
    <row r="4" spans="1:3">
      <c r="A4" s="3" t="s">
        <v>509</v>
      </c>
    </row>
    <row r="5" spans="1:3">
      <c r="A5" s="4" t="s">
        <v>536</v>
      </c>
      <c r="B5" s="7" t="n">
        <v>100</v>
      </c>
      <c r="C5" s="7" t="n">
        <v>4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37</v>
      </c>
      <c r="B1" s="2" t="s">
        <v>1</v>
      </c>
    </row>
    <row r="2" spans="1:2">
      <c r="B2" s="2" t="s">
        <v>384</v>
      </c>
    </row>
    <row r="3" spans="1:2">
      <c r="A3" s="3" t="s">
        <v>208</v>
      </c>
    </row>
    <row r="4" spans="1:2">
      <c r="A4" s="4" t="s">
        <v>538</v>
      </c>
      <c r="B4" s="7" t="n">
        <v>7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384</v>
      </c>
    </row>
    <row r="3" spans="1:2">
      <c r="A3" s="3" t="s">
        <v>208</v>
      </c>
    </row>
    <row r="4" spans="1:2">
      <c r="A4" s="4" t="s">
        <v>540</v>
      </c>
      <c r="B4" s="7" t="n">
        <v>1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33</v>
      </c>
      <c r="B1" s="2" t="s">
        <v>1</v>
      </c>
    </row>
    <row r="2" spans="1:2">
      <c r="B2" s="2" t="s">
        <v>134</v>
      </c>
    </row>
    <row r="3" spans="1:2">
      <c r="A3" s="3" t="s">
        <v>135</v>
      </c>
    </row>
    <row r="4" spans="1:2">
      <c r="A4" s="4" t="s">
        <v>136</v>
      </c>
      <c r="B4" s="7" t="n">
        <v>3483</v>
      </c>
    </row>
    <row r="5" spans="1:2">
      <c r="A5" s="4" t="s">
        <v>137</v>
      </c>
      <c r="B5" s="7" t="n">
        <v>978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541</v>
      </c>
      <c r="B1" s="2" t="s">
        <v>299</v>
      </c>
      <c r="C1" s="2" t="s">
        <v>1</v>
      </c>
    </row>
    <row r="2" spans="1:5">
      <c r="B2" s="2" t="s">
        <v>542</v>
      </c>
      <c r="C2" s="2" t="s">
        <v>384</v>
      </c>
      <c r="D2" s="2" t="s">
        <v>134</v>
      </c>
      <c r="E2" s="2" t="s">
        <v>543</v>
      </c>
    </row>
    <row r="3" spans="1:5">
      <c r="A3" s="3" t="s">
        <v>544</v>
      </c>
    </row>
    <row r="4" spans="1:5">
      <c r="A4" s="4" t="s">
        <v>545</v>
      </c>
      <c r="C4" s="4" t="s">
        <v>50</v>
      </c>
      <c r="D4" s="7" t="n">
        <v>60044</v>
      </c>
    </row>
    <row r="5" spans="1:5">
      <c r="A5" s="4" t="s">
        <v>546</v>
      </c>
    </row>
    <row r="6" spans="1:5">
      <c r="A6" s="3" t="s">
        <v>544</v>
      </c>
    </row>
    <row r="7" spans="1:5">
      <c r="A7" s="4" t="s">
        <v>547</v>
      </c>
      <c r="C7" s="7" t="n">
        <v>8000</v>
      </c>
    </row>
    <row r="8" spans="1:5">
      <c r="A8" s="4" t="s">
        <v>548</v>
      </c>
    </row>
    <row r="9" spans="1:5">
      <c r="A9" s="3" t="s">
        <v>544</v>
      </c>
    </row>
    <row r="10" spans="1:5">
      <c r="A10" s="4" t="s">
        <v>549</v>
      </c>
      <c r="E10" s="4" t="s">
        <v>550</v>
      </c>
    </row>
    <row r="11" spans="1:5">
      <c r="A11" s="4" t="s">
        <v>551</v>
      </c>
    </row>
    <row r="12" spans="1:5">
      <c r="A12" s="3" t="s">
        <v>544</v>
      </c>
    </row>
    <row r="13" spans="1:5">
      <c r="A13" s="4" t="s">
        <v>552</v>
      </c>
      <c r="E13" s="9" t="n">
        <v>5.32</v>
      </c>
    </row>
    <row r="14" spans="1:5">
      <c r="A14" s="4" t="s">
        <v>553</v>
      </c>
      <c r="E14" s="11" t="n">
        <v>0.2309</v>
      </c>
    </row>
    <row r="15" spans="1:5">
      <c r="A15" s="4" t="s">
        <v>545</v>
      </c>
      <c r="B15" s="7" t="n">
        <v>59200</v>
      </c>
    </row>
    <row r="16" spans="1:5">
      <c r="A16" s="4" t="s">
        <v>554</v>
      </c>
      <c r="B16" s="7" t="n">
        <v>84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6</v>
      </c>
    </row>
    <row r="3" spans="1:3">
      <c r="A3" s="3" t="s">
        <v>556</v>
      </c>
    </row>
    <row r="4" spans="1:3">
      <c r="A4" s="4" t="s">
        <v>557</v>
      </c>
      <c r="B4" s="7" t="n">
        <v>0</v>
      </c>
      <c r="C4" s="7" t="n">
        <v>247213</v>
      </c>
    </row>
    <row r="5" spans="1:3">
      <c r="A5" s="4" t="s">
        <v>558</v>
      </c>
      <c r="B5" s="6" t="n">
        <v>0</v>
      </c>
      <c r="C5" s="6" t="n">
        <v>0</v>
      </c>
    </row>
    <row r="6" spans="1:3">
      <c r="A6" s="4" t="s">
        <v>331</v>
      </c>
      <c r="B6" s="6" t="n">
        <v>0</v>
      </c>
      <c r="C6" s="6" t="n">
        <v>506</v>
      </c>
    </row>
    <row r="7" spans="1:3">
      <c r="A7" s="4" t="s">
        <v>559</v>
      </c>
      <c r="B7" s="6" t="n">
        <v>0</v>
      </c>
      <c r="C7" s="6" t="n">
        <v>247719</v>
      </c>
    </row>
    <row r="8" spans="1:3">
      <c r="A8" s="3" t="s">
        <v>560</v>
      </c>
    </row>
    <row r="9" spans="1:3">
      <c r="A9" s="4" t="s">
        <v>561</v>
      </c>
      <c r="B9" s="6" t="n">
        <v>0</v>
      </c>
      <c r="C9" s="6" t="n">
        <v>200789</v>
      </c>
    </row>
    <row r="10" spans="1:3">
      <c r="A10" s="4" t="s">
        <v>562</v>
      </c>
      <c r="B10" s="4" t="s">
        <v>50</v>
      </c>
      <c r="C10" s="4" t="s">
        <v>50</v>
      </c>
    </row>
    <row r="11" spans="1:3">
      <c r="A11" s="4" t="s">
        <v>563</v>
      </c>
      <c r="B11" s="6" t="n">
        <v>0</v>
      </c>
      <c r="C11" s="6" t="n">
        <v>200789</v>
      </c>
    </row>
    <row r="12" spans="1:3">
      <c r="A12" s="4" t="s">
        <v>564</v>
      </c>
      <c r="B12" s="6" t="n">
        <v>0</v>
      </c>
      <c r="C12" s="6" t="n">
        <v>102</v>
      </c>
    </row>
    <row r="13" spans="1:3">
      <c r="A13" s="4" t="s">
        <v>565</v>
      </c>
      <c r="B13" s="6" t="n">
        <v>0</v>
      </c>
      <c r="C13" s="6" t="n">
        <v>0</v>
      </c>
    </row>
    <row r="14" spans="1:3">
      <c r="A14" s="4" t="s">
        <v>566</v>
      </c>
      <c r="B14" s="6" t="n">
        <v>0</v>
      </c>
      <c r="C14" s="6" t="n">
        <v>13784</v>
      </c>
    </row>
    <row r="15" spans="1:3">
      <c r="A15" s="4" t="s">
        <v>567</v>
      </c>
      <c r="B15" s="6" t="n">
        <v>0</v>
      </c>
      <c r="C15" s="6" t="n">
        <v>29631</v>
      </c>
    </row>
    <row r="16" spans="1:3">
      <c r="A16" s="4" t="s">
        <v>568</v>
      </c>
      <c r="B16" s="6" t="n">
        <v>0</v>
      </c>
      <c r="C16" s="6" t="n">
        <v>244306</v>
      </c>
    </row>
    <row r="17" spans="1:3">
      <c r="A17" s="4" t="s">
        <v>569</v>
      </c>
      <c r="B17" s="6" t="n">
        <v>0</v>
      </c>
      <c r="C17" s="6" t="n">
        <v>3413</v>
      </c>
    </row>
    <row r="18" spans="1:3">
      <c r="A18" s="4" t="s">
        <v>570</v>
      </c>
      <c r="B18" s="4" t="s">
        <v>50</v>
      </c>
      <c r="C18" s="6" t="n">
        <v>-360</v>
      </c>
    </row>
    <row r="19" spans="1:3">
      <c r="A19" s="4" t="s">
        <v>84</v>
      </c>
      <c r="B19" s="6" t="n">
        <v>43</v>
      </c>
      <c r="C19" s="6" t="n">
        <v>-8698</v>
      </c>
    </row>
    <row r="20" spans="1:3">
      <c r="A20" s="4" t="s">
        <v>85</v>
      </c>
      <c r="B20" s="6" t="n">
        <v>43</v>
      </c>
      <c r="C20" s="6" t="n">
        <v>-5645</v>
      </c>
    </row>
    <row r="21" spans="1:3">
      <c r="A21" s="4" t="s">
        <v>571</v>
      </c>
      <c r="B21" s="6" t="n">
        <v>0</v>
      </c>
      <c r="C21" s="6" t="n">
        <v>-1150</v>
      </c>
    </row>
    <row r="22" spans="1:3">
      <c r="A22" s="4" t="s">
        <v>572</v>
      </c>
      <c r="B22" s="7" t="n">
        <v>43</v>
      </c>
      <c r="C22" s="7" t="n">
        <v>-67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73</v>
      </c>
      <c r="B1" s="1" t="s">
        <v>574</v>
      </c>
      <c r="C1" s="2" t="s">
        <v>575</v>
      </c>
    </row>
    <row r="2" spans="1:3">
      <c r="A2" s="4" t="s">
        <v>576</v>
      </c>
    </row>
    <row r="3" spans="1:3">
      <c r="A3" s="4" t="s">
        <v>577</v>
      </c>
      <c r="B3" s="4" t="s">
        <v>578</v>
      </c>
      <c r="C3" s="7" t="n">
        <v>-5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6</v>
      </c>
    </row>
    <row r="3" spans="1:3">
      <c r="A3" s="3" t="s">
        <v>139</v>
      </c>
    </row>
    <row r="4" spans="1:3">
      <c r="A4" s="4" t="s">
        <v>86</v>
      </c>
      <c r="B4" s="7" t="n">
        <v>-3329</v>
      </c>
      <c r="C4" s="7" t="n">
        <v>1614</v>
      </c>
    </row>
    <row r="5" spans="1:3">
      <c r="A5" s="3" t="s">
        <v>140</v>
      </c>
    </row>
    <row r="6" spans="1:3">
      <c r="A6" s="4" t="s">
        <v>141</v>
      </c>
      <c r="B6" s="6" t="n">
        <v>0</v>
      </c>
      <c r="C6" s="6" t="n">
        <v>3442</v>
      </c>
    </row>
    <row r="7" spans="1:3">
      <c r="A7" s="4" t="s">
        <v>142</v>
      </c>
      <c r="B7" s="6" t="n">
        <v>76</v>
      </c>
      <c r="C7" s="6" t="n">
        <v>303</v>
      </c>
    </row>
    <row r="8" spans="1:3">
      <c r="A8" s="4" t="s">
        <v>113</v>
      </c>
      <c r="B8" s="6" t="n">
        <v>425</v>
      </c>
      <c r="C8" s="6" t="n">
        <v>1295</v>
      </c>
    </row>
    <row r="9" spans="1:3">
      <c r="A9" s="4" t="s">
        <v>143</v>
      </c>
      <c r="B9" s="6" t="n">
        <v>1304</v>
      </c>
      <c r="C9" s="6" t="n">
        <v>-8722</v>
      </c>
    </row>
    <row r="10" spans="1:3">
      <c r="A10" s="4" t="s">
        <v>144</v>
      </c>
      <c r="B10" s="6" t="n">
        <v>-43</v>
      </c>
      <c r="C10" s="6" t="n">
        <v>5645</v>
      </c>
    </row>
    <row r="11" spans="1:3">
      <c r="A11" s="4" t="s">
        <v>145</v>
      </c>
      <c r="B11" s="6" t="n">
        <v>0</v>
      </c>
      <c r="C11" s="6" t="n">
        <v>-165</v>
      </c>
    </row>
    <row r="12" spans="1:3">
      <c r="A12" s="3" t="s">
        <v>146</v>
      </c>
    </row>
    <row r="13" spans="1:3">
      <c r="A13" s="4" t="s">
        <v>147</v>
      </c>
      <c r="B13" s="6" t="n">
        <v>1065</v>
      </c>
      <c r="C13" s="6" t="n">
        <v>1619</v>
      </c>
    </row>
    <row r="14" spans="1:3">
      <c r="A14" s="4" t="s">
        <v>148</v>
      </c>
      <c r="B14" s="6" t="n">
        <v>5246</v>
      </c>
      <c r="C14" s="6" t="n">
        <v>13027</v>
      </c>
    </row>
    <row r="15" spans="1:3">
      <c r="A15" s="4" t="s">
        <v>149</v>
      </c>
      <c r="B15" s="6" t="n">
        <v>0</v>
      </c>
      <c r="C15" s="6" t="n">
        <v>-275</v>
      </c>
    </row>
    <row r="16" spans="1:3">
      <c r="A16" s="4" t="s">
        <v>42</v>
      </c>
      <c r="B16" s="6" t="n">
        <v>30</v>
      </c>
      <c r="C16" s="6" t="n">
        <v>32</v>
      </c>
    </row>
    <row r="17" spans="1:3">
      <c r="A17" s="4" t="s">
        <v>45</v>
      </c>
      <c r="B17" s="6" t="n">
        <v>-2247</v>
      </c>
      <c r="C17" s="6" t="n">
        <v>-7500</v>
      </c>
    </row>
    <row r="18" spans="1:3">
      <c r="A18" s="4" t="s">
        <v>47</v>
      </c>
      <c r="B18" s="6" t="n">
        <v>816</v>
      </c>
      <c r="C18" s="6" t="n">
        <v>-10714</v>
      </c>
    </row>
    <row r="19" spans="1:3">
      <c r="A19" s="4" t="s">
        <v>150</v>
      </c>
      <c r="B19" s="6" t="n">
        <v>6</v>
      </c>
      <c r="C19" s="6" t="n">
        <v>54</v>
      </c>
    </row>
    <row r="20" spans="1:3">
      <c r="A20" s="4" t="s">
        <v>151</v>
      </c>
      <c r="B20" s="6" t="n">
        <v>3349</v>
      </c>
      <c r="C20" s="6" t="n">
        <v>-345</v>
      </c>
    </row>
    <row r="21" spans="1:3">
      <c r="A21" s="4" t="s">
        <v>152</v>
      </c>
      <c r="B21" s="6" t="n">
        <v>-313</v>
      </c>
      <c r="C21" s="6" t="n">
        <v>-9728</v>
      </c>
    </row>
    <row r="22" spans="1:3">
      <c r="A22" s="4" t="s">
        <v>153</v>
      </c>
      <c r="B22" s="6" t="n">
        <v>3036</v>
      </c>
      <c r="C22" s="6" t="n">
        <v>-10073</v>
      </c>
    </row>
    <row r="23" spans="1:3">
      <c r="A23" s="3" t="s">
        <v>154</v>
      </c>
    </row>
    <row r="24" spans="1:3">
      <c r="A24" s="4" t="s">
        <v>155</v>
      </c>
      <c r="B24" s="6" t="n">
        <v>0</v>
      </c>
      <c r="C24" s="6" t="n">
        <v>197848</v>
      </c>
    </row>
    <row r="25" spans="1:3">
      <c r="A25" s="4" t="s">
        <v>156</v>
      </c>
      <c r="B25" s="6" t="n">
        <v>80</v>
      </c>
      <c r="C25" s="6" t="n">
        <v>139912</v>
      </c>
    </row>
    <row r="26" spans="1:3">
      <c r="A26" s="4" t="s">
        <v>157</v>
      </c>
      <c r="B26" s="6" t="n">
        <v>0</v>
      </c>
      <c r="C26" s="6" t="n">
        <v>-270317</v>
      </c>
    </row>
    <row r="27" spans="1:3">
      <c r="A27" s="4" t="s">
        <v>158</v>
      </c>
      <c r="B27" s="6" t="n">
        <v>0</v>
      </c>
      <c r="C27" s="6" t="n">
        <v>470</v>
      </c>
    </row>
    <row r="28" spans="1:3">
      <c r="A28" s="4" t="s">
        <v>159</v>
      </c>
      <c r="B28" s="6" t="n">
        <v>-18</v>
      </c>
      <c r="C28" s="6" t="n">
        <v>-5</v>
      </c>
    </row>
    <row r="29" spans="1:3">
      <c r="A29" s="4" t="s">
        <v>160</v>
      </c>
      <c r="B29" s="6" t="n">
        <v>62</v>
      </c>
      <c r="C29" s="6" t="n">
        <v>67908</v>
      </c>
    </row>
    <row r="30" spans="1:3">
      <c r="A30" s="4" t="s">
        <v>161</v>
      </c>
      <c r="B30" s="6" t="n">
        <v>0</v>
      </c>
      <c r="C30" s="6" t="n">
        <v>47173</v>
      </c>
    </row>
    <row r="31" spans="1:3">
      <c r="A31" s="4" t="s">
        <v>162</v>
      </c>
      <c r="B31" s="6" t="n">
        <v>62</v>
      </c>
      <c r="C31" s="6" t="n">
        <v>115081</v>
      </c>
    </row>
    <row r="32" spans="1:3">
      <c r="A32" s="3" t="s">
        <v>163</v>
      </c>
    </row>
    <row r="33" spans="1:3">
      <c r="A33" s="4" t="s">
        <v>126</v>
      </c>
      <c r="B33" s="6" t="n">
        <v>0</v>
      </c>
      <c r="C33" s="6" t="n">
        <v>-115860</v>
      </c>
    </row>
    <row r="34" spans="1:3">
      <c r="A34" s="4" t="s">
        <v>164</v>
      </c>
      <c r="B34" s="6" t="n">
        <v>-55</v>
      </c>
      <c r="C34" s="6" t="n">
        <v>-672</v>
      </c>
    </row>
    <row r="35" spans="1:3">
      <c r="A35" s="4" t="s">
        <v>120</v>
      </c>
      <c r="B35" s="6" t="n">
        <v>-27621</v>
      </c>
      <c r="C35" s="6" t="n">
        <v>-690</v>
      </c>
    </row>
    <row r="36" spans="1:3">
      <c r="A36" s="4" t="s">
        <v>165</v>
      </c>
      <c r="B36" s="6" t="n">
        <v>-27676</v>
      </c>
      <c r="C36" s="6" t="n">
        <v>-117222</v>
      </c>
    </row>
    <row r="37" spans="1:3">
      <c r="A37" s="4" t="s">
        <v>166</v>
      </c>
      <c r="B37" s="6" t="n">
        <v>0</v>
      </c>
      <c r="C37" s="6" t="n">
        <v>-11638</v>
      </c>
    </row>
    <row r="38" spans="1:3">
      <c r="A38" s="4" t="s">
        <v>167</v>
      </c>
      <c r="B38" s="6" t="n">
        <v>-27676</v>
      </c>
      <c r="C38" s="6" t="n">
        <v>-128860</v>
      </c>
    </row>
    <row r="39" spans="1:3">
      <c r="A39" s="4" t="s">
        <v>168</v>
      </c>
      <c r="B39" s="6" t="n">
        <v>-24578</v>
      </c>
      <c r="C39" s="6" t="n">
        <v>-23852</v>
      </c>
    </row>
    <row r="40" spans="1:3">
      <c r="A40" s="4" t="s">
        <v>169</v>
      </c>
      <c r="B40" s="6" t="n">
        <v>37128</v>
      </c>
      <c r="C40" s="6" t="n">
        <v>60980</v>
      </c>
    </row>
    <row r="41" spans="1:3">
      <c r="A41" s="4" t="s">
        <v>170</v>
      </c>
      <c r="B41" s="6" t="n">
        <v>12550</v>
      </c>
      <c r="C41" s="6" t="n">
        <v>37128</v>
      </c>
    </row>
    <row r="42" spans="1:3">
      <c r="A42" s="3" t="s">
        <v>171</v>
      </c>
    </row>
    <row r="43" spans="1:3">
      <c r="A43" s="4" t="s">
        <v>172</v>
      </c>
      <c r="B43" s="6" t="n">
        <v>53</v>
      </c>
      <c r="C43" s="6" t="n">
        <v>-367</v>
      </c>
    </row>
    <row r="44" spans="1:3">
      <c r="A44" s="3" t="s">
        <v>173</v>
      </c>
    </row>
    <row r="45" spans="1:3">
      <c r="A45" s="4" t="s">
        <v>174</v>
      </c>
      <c r="B45" s="6" t="n">
        <v>263</v>
      </c>
      <c r="C45" s="6" t="n">
        <v>1824</v>
      </c>
    </row>
    <row r="46" spans="1:3">
      <c r="A46" s="4" t="s">
        <v>175</v>
      </c>
      <c r="B46" s="4" t="s">
        <v>50</v>
      </c>
      <c r="C46" s="6" t="n">
        <v>60044</v>
      </c>
    </row>
    <row r="47" spans="1:3">
      <c r="A47" s="4" t="s">
        <v>176</v>
      </c>
      <c r="B47" s="7" t="n">
        <v>1866</v>
      </c>
      <c r="C47" s="7" t="n">
        <v>157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7</v>
      </c>
      <c r="B1" s="2" t="s">
        <v>1</v>
      </c>
    </row>
    <row r="2" spans="1:3">
      <c r="B2" s="2" t="s">
        <v>2</v>
      </c>
      <c r="C2" s="2" t="s">
        <v>36</v>
      </c>
    </row>
    <row r="3" spans="1:3">
      <c r="A3" s="3" t="s">
        <v>178</v>
      </c>
    </row>
    <row r="4" spans="1:3">
      <c r="A4" s="4" t="s">
        <v>179</v>
      </c>
      <c r="B4" s="6" t="n">
        <v>1375</v>
      </c>
      <c r="C4" s="6" t="n">
        <v>539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0:47Z</dcterms:created>
  <dcterms:modified xmlns:dcterms="http://purl.org/dc/terms/" xmlns:xsi="http://www.w3.org/2001/XMLSchema-instance" xsi:type="dcterms:W3CDTF">2019-03-14T17:20:47Z</dcterms:modified>
</cp:coreProperties>
</file>